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Revenue" sheetId="8" state="visible" r:id="rId8"/>
    <sheet xmlns:r="http://schemas.openxmlformats.org/officeDocument/2006/relationships" name="Stock-based compensation" sheetId="9" state="visible" r:id="rId9"/>
    <sheet xmlns:r="http://schemas.openxmlformats.org/officeDocument/2006/relationships" name="Net Earnings Per Share Net Earn"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Credit Agreement" sheetId="18" state="visible" r:id="rId18"/>
    <sheet xmlns:r="http://schemas.openxmlformats.org/officeDocument/2006/relationships" name="Accrued Product Warranties" sheetId="19" state="visible" r:id="rId19"/>
    <sheet xmlns:r="http://schemas.openxmlformats.org/officeDocument/2006/relationships" name="Long-Term Debt" sheetId="20" state="visible" r:id="rId20"/>
    <sheet xmlns:r="http://schemas.openxmlformats.org/officeDocument/2006/relationships" name="Shareholders' Equity (Note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perating Segments and Related " sheetId="24" state="visible" r:id="rId24"/>
    <sheet xmlns:r="http://schemas.openxmlformats.org/officeDocument/2006/relationships" name="Business Acquisition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Stock-based compensation (Table" sheetId="29" state="visible" r:id="rId29"/>
    <sheet xmlns:r="http://schemas.openxmlformats.org/officeDocument/2006/relationships" name="Net Earnings Per Share Net Ea_2" sheetId="30" state="visible" r:id="rId30"/>
    <sheet xmlns:r="http://schemas.openxmlformats.org/officeDocument/2006/relationships" name="Derivative Financial Instrume_2"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Accrued Product Warranties (Tab" sheetId="34" state="visible" r:id="rId34"/>
    <sheet xmlns:r="http://schemas.openxmlformats.org/officeDocument/2006/relationships" name="Long-Term Debt Long-Term Debt ("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Operating Segments and Relate_2" sheetId="38" state="visible" r:id="rId38"/>
    <sheet xmlns:r="http://schemas.openxmlformats.org/officeDocument/2006/relationships" name="Business Acquisitions (Tables)" sheetId="39" state="visible" r:id="rId39"/>
    <sheet xmlns:r="http://schemas.openxmlformats.org/officeDocument/2006/relationships" name="Basis of Presentation and Sig_4" sheetId="40" state="visible" r:id="rId40"/>
    <sheet xmlns:r="http://schemas.openxmlformats.org/officeDocument/2006/relationships" name="Revenue Revenue (Details textua" sheetId="41" state="visible" r:id="rId41"/>
    <sheet xmlns:r="http://schemas.openxmlformats.org/officeDocument/2006/relationships" name="Stock-based Compensation (Detai" sheetId="42" state="visible" r:id="rId42"/>
    <sheet xmlns:r="http://schemas.openxmlformats.org/officeDocument/2006/relationships" name="Stock-based compensation Stock-" sheetId="43" state="visible" r:id="rId43"/>
    <sheet xmlns:r="http://schemas.openxmlformats.org/officeDocument/2006/relationships" name="Stock-based Compensation (Det_2" sheetId="44" state="visible" r:id="rId44"/>
    <sheet xmlns:r="http://schemas.openxmlformats.org/officeDocument/2006/relationships" name="Net Earnings Per Share Net Ea_3" sheetId="45" state="visible" r:id="rId45"/>
    <sheet xmlns:r="http://schemas.openxmlformats.org/officeDocument/2006/relationships" name="Net Earnings Per Share Net Ea_4" sheetId="46" state="visible" r:id="rId46"/>
    <sheet xmlns:r="http://schemas.openxmlformats.org/officeDocument/2006/relationships" name="Fair Value of Financial Instr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Goodwill (Details)" sheetId="54" state="visible" r:id="rId54"/>
    <sheet xmlns:r="http://schemas.openxmlformats.org/officeDocument/2006/relationships" name="Intangible Assets Intangible As" sheetId="55" state="visible" r:id="rId55"/>
    <sheet xmlns:r="http://schemas.openxmlformats.org/officeDocument/2006/relationships" name="Credit Agreement (Details)" sheetId="56" state="visible" r:id="rId56"/>
    <sheet xmlns:r="http://schemas.openxmlformats.org/officeDocument/2006/relationships" name="Accrued Product Warranties (Det" sheetId="57" state="visible" r:id="rId57"/>
    <sheet xmlns:r="http://schemas.openxmlformats.org/officeDocument/2006/relationships" name="Long-Term Debt (Details)" sheetId="58" state="visible" r:id="rId58"/>
    <sheet xmlns:r="http://schemas.openxmlformats.org/officeDocument/2006/relationships" name="Shareholders' Equity Shareholde" sheetId="59" state="visible" r:id="rId59"/>
    <sheet xmlns:r="http://schemas.openxmlformats.org/officeDocument/2006/relationships" name="Shareholders' Equity Sharehol_2" sheetId="60" state="visible" r:id="rId60"/>
    <sheet xmlns:r="http://schemas.openxmlformats.org/officeDocument/2006/relationships" name="Contingencies (Details)" sheetId="61" state="visible" r:id="rId61"/>
    <sheet xmlns:r="http://schemas.openxmlformats.org/officeDocument/2006/relationships" name="Income Taxes (Details)"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4)" sheetId="65" state="visible" r:id="rId65"/>
    <sheet xmlns:r="http://schemas.openxmlformats.org/officeDocument/2006/relationships" name="Operating Segments and Relate_3" sheetId="66" state="visible" r:id="rId66"/>
    <sheet xmlns:r="http://schemas.openxmlformats.org/officeDocument/2006/relationships" name="Operating Segments and Relate_4" sheetId="67" state="visible" r:id="rId67"/>
    <sheet xmlns:r="http://schemas.openxmlformats.org/officeDocument/2006/relationships" name="Operating Segments and Relate_5" sheetId="68" state="visible" r:id="rId68"/>
    <sheet xmlns:r="http://schemas.openxmlformats.org/officeDocument/2006/relationships" name="Operating Segments and Relate_6" sheetId="69" state="visible" r:id="rId69"/>
    <sheet xmlns:r="http://schemas.openxmlformats.org/officeDocument/2006/relationships" name="Operating Segments and Relate_7" sheetId="70" state="visible" r:id="rId70"/>
    <sheet xmlns:r="http://schemas.openxmlformats.org/officeDocument/2006/relationships" name="Operating Segments and Relate_8" sheetId="71" state="visible" r:id="rId71"/>
    <sheet xmlns:r="http://schemas.openxmlformats.org/officeDocument/2006/relationships" name="Operating Segments and Relate_9" sheetId="72" state="visible" r:id="rId72"/>
    <sheet xmlns:r="http://schemas.openxmlformats.org/officeDocument/2006/relationships" name="Business Acquisitions (Detail)" sheetId="73" state="visible" r:id="rId73"/>
    <sheet xmlns:r="http://schemas.openxmlformats.org/officeDocument/2006/relationships" name="Business Acquisitions (Details " sheetId="74" state="visible" r:id="rId74"/>
    <sheet xmlns:r="http://schemas.openxmlformats.org/officeDocument/2006/relationships" name="Business Acquisitions (Detail_2" sheetId="75" state="visible" r:id="rId75"/>
    <sheet xmlns:r="http://schemas.openxmlformats.org/officeDocument/2006/relationships" name="Business Acquisitions and Dives" sheetId="76" state="visible" r:id="rId76"/>
    <sheet xmlns:r="http://schemas.openxmlformats.org/officeDocument/2006/relationships" name="Business Acquisitions and Div_2" sheetId="77" state="visible" r:id="rId77"/>
    <sheet xmlns:r="http://schemas.openxmlformats.org/officeDocument/2006/relationships" name="Subsequent Events (Details)" sheetId="78" state="visible" r:id="rId78"/>
    <sheet xmlns:r="http://schemas.openxmlformats.org/officeDocument/2006/relationships" name="Quarterly Financial Data (Unaud" sheetId="79" state="visible" r:id="rId79"/>
  </sheets>
  <definedNames/>
  <calcPr calcId="124519" fullCalcOnLoad="1"/>
</workbook>
</file>

<file path=xl/sharedStrings.xml><?xml version="1.0" encoding="utf-8"?>
<sst xmlns="http://schemas.openxmlformats.org/spreadsheetml/2006/main" uniqueCount="523">
  <si>
    <t>Document and Entity Information - USD ($)</t>
  </si>
  <si>
    <t>9 Months Ended</t>
  </si>
  <si>
    <t>Sep. 30, 2018</t>
  </si>
  <si>
    <t>Oct. 26, 2018</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Public Float</t>
  </si>
  <si>
    <t>CONSOLIDATED STATEMENTS OF INCOME - USD ($) $ in Thousands</t>
  </si>
  <si>
    <t>3 Months Ended</t>
  </si>
  <si>
    <t>Sep. 30, 2017</t>
  </si>
  <si>
    <t>Income Statement [Abstract]</t>
  </si>
  <si>
    <t>Revenue</t>
  </si>
  <si>
    <t>Cost of goods sold</t>
  </si>
  <si>
    <t>Gross profit</t>
  </si>
  <si>
    <t>Operating expenses:</t>
  </si>
  <si>
    <t>Research and development</t>
  </si>
  <si>
    <t>Selling, general and administrative</t>
  </si>
  <si>
    <t>Loss on sale of business</t>
  </si>
  <si>
    <t>Total operating expenses</t>
  </si>
  <si>
    <t>Earnings from operations</t>
  </si>
  <si>
    <t>Interest expense</t>
  </si>
  <si>
    <t>Interest income</t>
  </si>
  <si>
    <t>Other income, net</t>
  </si>
  <si>
    <t>Earnings before income taxes</t>
  </si>
  <si>
    <t>Income tax provision</t>
  </si>
  <si>
    <t>Net earnings</t>
  </si>
  <si>
    <t>Net earnings per share:</t>
  </si>
  <si>
    <t>Basic earnings per share (in dollars per share)</t>
  </si>
  <si>
    <t>Diluted earnings per share (in dollars per share)</t>
  </si>
  <si>
    <t>Weighted Average Number of Shares Outstanding, Basic</t>
  </si>
  <si>
    <t>Weighted Average Number of Shares Outstanding, Diluted</t>
  </si>
  <si>
    <t>CONSOLIDATED STATEMENTS OF COMPREHENSIVE INCOME - USD ($) $ in Thousands</t>
  </si>
  <si>
    <t>Statement of Comprehensive Income [Abstract]</t>
  </si>
  <si>
    <t>Other comprehensive income (loss), net of tax:</t>
  </si>
  <si>
    <t>Fair value adjustment on interest rate swap contracts</t>
  </si>
  <si>
    <t>Ralized gain reclassified to earnings</t>
  </si>
  <si>
    <t>Unealized gain on available-for-sale investments</t>
  </si>
  <si>
    <t>Foreign currency translation adjustments</t>
  </si>
  <si>
    <t>Total other comprehensive income</t>
  </si>
  <si>
    <t>Comprehensive income</t>
  </si>
  <si>
    <t>CONSOLIDATED BALANCE SHEETS - USD ($) $ in Thousands</t>
  </si>
  <si>
    <t>Dec. 31, 2017</t>
  </si>
  <si>
    <t>Current assets:</t>
  </si>
  <si>
    <t>Cash, cash equivalents and restricted cash</t>
  </si>
  <si>
    <t>Accounts receivable, net</t>
  </si>
  <si>
    <t>Inventories</t>
  </si>
  <si>
    <t>Assets held for sale, net</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Disposal Group, Including Discontinued Operation, Liabilities, Current</t>
  </si>
  <si>
    <t>Other current liabilities</t>
  </si>
  <si>
    <t>Total current liabilities</t>
  </si>
  <si>
    <t>Long-term debt</t>
  </si>
  <si>
    <t>Deferred income taxes</t>
  </si>
  <si>
    <t>Pension and other long-term liabilities</t>
  </si>
  <si>
    <t>Commitments and contingencies</t>
  </si>
  <si>
    <t xml:space="preserve"> </t>
  </si>
  <si>
    <t>Shareholders’ equity:</t>
  </si>
  <si>
    <t>Preferred stock, $0.01 par value, 10,000 shares authorized; no shares issued at September 30, 2018, and December 31, 2017</t>
  </si>
  <si>
    <t>Common stock, $0.01 par value, 500,000 shares authorized, 138,332 and 138,869 shares issued at September 30, 2018, and December 31, 2017,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CASH FLOWS - USD ($) $ in Thousands</t>
  </si>
  <si>
    <t>CASH PROVIDED BY OPERATING ACTIVITIES:</t>
  </si>
  <si>
    <t>Adjustments to reconcile net earnings to net cash provided by operating activities:</t>
  </si>
  <si>
    <t>Depreciation and amortization</t>
  </si>
  <si>
    <t>Stock-based compensation arrangements</t>
  </si>
  <si>
    <t>Other, net</t>
  </si>
  <si>
    <t>Increase (decrease) in cash, net of acquisitions, resulting from changes in:</t>
  </si>
  <si>
    <t>Accounts receivable</t>
  </si>
  <si>
    <t>Prepaid expenses</t>
  </si>
  <si>
    <t>Accrued payroll and other liabilities</t>
  </si>
  <si>
    <t>Net cash provided by operating activities</t>
  </si>
  <si>
    <t>CASH FLOWS FROM INVESTING ACTIVITIES:</t>
  </si>
  <si>
    <t>Additions to property and equipment, net</t>
  </si>
  <si>
    <t>Proceeds from sale of business</t>
  </si>
  <si>
    <t>Business acquisitions, net of cash acquired</t>
  </si>
  <si>
    <t>Payments for (Proceeds from) Other Investing Activities</t>
  </si>
  <si>
    <t>Net cash provided (used) by investing activities</t>
  </si>
  <si>
    <t>CASH FLOWS FROM FINANCING ACTIVITIES:</t>
  </si>
  <si>
    <t>Repayment of long-term debt</t>
  </si>
  <si>
    <t>Repurchase of common stock</t>
  </si>
  <si>
    <t>Dividends paid</t>
  </si>
  <si>
    <t>Proceeds from shares issued pursuant to stock-based compensation plans</t>
  </si>
  <si>
    <t>Payments Related to Tax Withholding for Share-based Compensation</t>
  </si>
  <si>
    <t>Other financing activities</t>
  </si>
  <si>
    <t>Net cash used by financing activities</t>
  </si>
  <si>
    <t>Effect of exchange rate changes on cash</t>
  </si>
  <si>
    <t>Net (decrease) increase in cash, cash equivalents and restricted cash</t>
  </si>
  <si>
    <t>Cash, cash equivalents and restricted cash, beginning of year</t>
  </si>
  <si>
    <t>Cash, cash equivalents and restricted cash, end of period</t>
  </si>
  <si>
    <t>Basis of Presentation and Significant Accounting Policies</t>
  </si>
  <si>
    <t>Accounting Policies [Abstract]</t>
  </si>
  <si>
    <t>Nature of Business and Significant Accounting Policies</t>
  </si>
  <si>
    <t>Basis of Presentation 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December 31, 2017 . The accompanying consolidated financial statements include the accounts of FLIR Systems, Inc.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December 31, 2018 . Recently Adopted Accounting Pronouncements Financial Accounting Standards Board ("FASB") Accounting Standards Update ("ASU") No. 2016-18, "Statement of Cash Flows (Topic 230): Restricted Cash" ("ASU 2016-18"). Effective January 1, 2018, the Company adopted ASU 2016-18 on a retrospective basis. This update clarifies guidance on the classification and presentation of restricted cash in the statement of cash flows. The amendment requires restricted cash be included in an entity's cash and cash-equivalent balances in the statement of cash flows and also requires an entity to disclose information about the nature of the restrictions. Further, a reconciliation between the statement of financial position and the statement of cash flows must be disclosed when the statement of financial position includes more than one line item for cash, cash equivalents, restricted cash, and restricted cash equivalents. The Company's adoption of ASU 2016-18 did not have a material impact on the consolidated financial statements. FASB ASU No. 2017-01, "Business Combinations (Topic 805): Clarifying the Definition of a Business" ("ASU 2017-01"). Effective January 1, 2018, the Company adopted ASU 2017-01. The amendments in this update clarify the definition of a business with the objective of adding guidance to assist entities with evaluating whether transactions should be accounted for as acquisitions (or disposals) of assets or businesses. The Company's adoption of ASU 2017-01 did not have a material impact on the consolidated financial statements. FASB ASU No. 2014-09, "Revenue - Revenue from Contracts with Customers" ("ASU 2014-09"). Effective January 1, 2018, the Company adopted ASU 2014-09 and all the related amendments ("new revenue standard" or "ASC 606") using the modified retrospective method to those contracts not yet completed as of January 1, 2018. As a result, the Company recognized the cumulative effect of initially applying the new revenue standard as an adjustment to the opening balance of retained earnings in the amount of approximately $1.0 million as of January 1, 2018. The comparative information has not been restated and continues to be reported under the accounting standards in effect for those periods. The Company expects the impact of the adoption of the new standard to be immaterial to net income on an ongoing basi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80.0 million as of January 1, 2018. Note 1. Basis of Presentation - (Continued) Recently Adopted Accounting Pronouncements - (Continued) The cumulative effect of the changes made to the Company's consolidated January 1, 2018 balance sheet for the adoption of ASU 2014-09, "Revenue - Revenue from Contracts with Customers" and ASU 2016-16, "Intra-Entity Transfers of Assets Other Than Inventory" were as follows (in thousands): Balance at December 31, 2017 Adjustments Due to ASU 2014-09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1,422 14,208 Pension and other long-term liabilities 59,872 — (8,030 ) 51,842 Shareholders' Equity Retained earnings 1,856,756 955 79,970 1,937,681 * During the three-month period ended September 30, 2018, the Company recorded an additional deferred tax asset related to a prior period non-inventory intra-entity asset transfer that was not originally recorded upon adoption of ASU 2016-16 in the three-month period ended March 31, 2018. Consequently, an immaterial adjustment has been made to the table above related to the inclusion of the deferred income tax assets and corresponding impact to retained earnings in the amount of $74.4 million as of January 1, 2018. In accordance with the new revenue standard requirements, the disclosure of the impact of adoption on our consolidated income statement and balance sheet was as follows (in thousands): Three Months Ended September 30, 2018 Nine Months Ended September 30, 2018 As Reported Balances Without Adoption of ASC 606 Effect of Change Higher/(Lower) As Reported Balances Without Adoption of ASC 606 Effect of Change Higher/(Lower) Income Statement Revenue $ 434,898 $ 434,543 $ 355 $ 1,327,223 $ 1,325,712 $ 1,511 Cost of goods sold 212,824 212,747 77 654,684 654,400 284 Income tax provision 12,267 12,209 58 39,077 38,819 258 Net earnings 73,151 72,931 220 183,909 182,940 969 September 30, 2018 As Reported Balances Without Adoption of ASC 606 Effect of Change Higher/(Lower) Balance Sheet Assets Accounts receivable, net $ 291,094 $ 288,602 $ 2,492 Inventories 376,542 376,826 (284 ) Liabilities Deferred revenue 30,493 30,493 — Deferred income taxes 14,696 14,148 548 Equity Retained earnings 2,055,139 2,053,479 1,660 For additional disclosures required by the new revenue standard see Note 2, "Revenue."</t>
  </si>
  <si>
    <t>Revenue Revenue</t>
  </si>
  <si>
    <t>Revenue from Contract with Customer [Abstract]</t>
  </si>
  <si>
    <t>Revenue Revenue Recognition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See Note 18. "Operating Segments and Related Information - Revenue and Long-Lived Assets by Geographic Area " for information related to the Company’s revenues disaggregated by significant geographical region and operating segment. Revenue includes certain shipping and handling costs and is stated net of third 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 as of September 30, 2018 .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September 30, 2018 and at the date of adoption of ASC 606 were $10.1 million and $14.1 million , respectively.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September 30, 2018 and at the date of the adoption of ASC 606, contract liability balances classified as long-term totaled $14.6 million and $13.8 million , respectively, and are included within pension and other long-term liabilities in the accompanying Consolidated Balance Sheets. Approximately $36.4 million of revenue recognized during the nine month period ended September 30, 2018 was included in the combined opening contract liability balances adjusted for the ASC 606 adoption impac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Note 2. Revenue - (Continued) Remaining Performance Obligations - (Continued) As of September 30, 2018 , the aggregate amount of the transaction price allocated to remaining performance obligations was approximately $82.4 million . The Company expects to recognize revenue on approximately 78 percent of the remaining performance obligations over the next twelve months, and the remainder recognized thereafter.</t>
  </si>
  <si>
    <t>Stock-based compensation</t>
  </si>
  <si>
    <t>Share-based Compensation [Abstract]</t>
  </si>
  <si>
    <t>Stock-based Compensation</t>
  </si>
  <si>
    <t>Stock-based Compensation 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Performance-based restricted stock unit awards granted during the year ended December 31, 2016 may be earned based upon the Company's return on invested capital over a three year period. Performance-based restricted stock unit awards granted during the year ended December 31, 2017 may be earned based upon the Company's operating margin performance over a three year period. Performance-based restricted stock unit awards granted during the quarter ended June 30, 2018 may be earned based upon a combination of the Company's revenue and operating performance over a three year period. Certain shares vested under the performance-based restricted stock unit awards and the market-based restricted stock unit awards must be held by the participant for a period of one year from the vest date.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The following table sets forth the stock-based compensation expense recognized in the Consolidated Statements of Income (in thousands): Three Months Ended September 30, Nine Months Ended September 30, 2018 2017 2018 2017 Cost of goods sold $ 843 $ 788 $ 2,313 $ 1,820 Research and development 1,967 1,329 5,014 3,805 Selling, general and administrative 7,752 7,774 17,635 19,120 Stock-based compensation expense before income taxes $ 10,562 $ 9,891 $ 24,962 $ 24,745 Stock-based compensation expense capitalized in the Consolidated Balance Sheets is as follows (in thousands): September 30, 2018 2017 Capitalized in inventory $ 1,115 $ 1,074 Note 3. Stock-based Compensation - (Continued) As of September 30, 2018 , the Company had approximately $56.4 million of total unrecognized stock-based compensation costs, net of estimated forfeitures, to be recognized over a weighted average period of 2.2 years.</t>
  </si>
  <si>
    <t>Net Earnings Per Share Net Earnings Per Share (Notes)</t>
  </si>
  <si>
    <t>Earnings Per Share [Abstract]</t>
  </si>
  <si>
    <t>Earnings Per Share [Text Block]</t>
  </si>
  <si>
    <t>Net Earnings Per Share The following table sets forth the reconciliation of the numerator and denominator utilized in the computation of basic and diluted earnings per share (in thousands): Three Months Ended September 30, Nine Months Ended September 30, 2018 2017 2018 2017 Numerator for earnings per share: Net earnings for basic and diluted earnings per share $ 73,151 $ 63,529 $ 183,909 $ 157,513 Denominator for earnings per share: Weighted average number of common shares outstanding 138,190 137,849 138,146 137,030 Assumed exercise of stock options and vesting of restricted stock awards, net of shares assumed reacquired under the treasury stock method 2,137 1,570 2,467 1,823 Diluted shares outstanding 140,327 139,419 140,613 138,853 The effect of stock-based compensation awards for three and nine months ended September 30, 2017 , which in the aggregate consisted of 147,000 and 83,000 shares, respectively, have been excluded for purposes of diluted earnings per share since the effect of their inclusion would have been anti-dilutive. There were no shares excluded for the three and nine months ended September 30, 2018 .</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134.9 million and $140.7 million of cash equivalents at September 30, 2018 and December 31, 2017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foreign currency contracts as of September 30, 2018 and December 31, 2017 , are disclosed in Note 6, "Derivative Financial Instruments," and are based on Level 2 inputs. The fair value of the Company’s senior unsecured notes as described in Note 14, "Long-Term Debt," is approximately $418.7 million and $427.5 million based upon Level 2 inputs at September 30, 2018 and December 31, 2017 , respectively. The Company does not have any other significant financial assets or liabilities that are measured at fair value.</t>
  </si>
  <si>
    <t>Derivative Financial Instruments</t>
  </si>
  <si>
    <t>Derivative Instruments and Hedging Activities Disclosure [Abstract]</t>
  </si>
  <si>
    <t>Derivative Financial Instruments Foreign Currency Exchange Rate Risk The Company enters into foreign currency forward contracts not formally designated as hedges to manage the consolidated exchange rate risk associated with the remeasurement of non-functional currency denominated monetary assets and liabilities. Changes in fair value of foreign currency forward contracts are recognized in income at the end of each reporting period based on the difference between the contract rate and the spot rate. In general, these gains and losses are offset in the Consolidated Statements of Income by the reciprocal gains and losses from the underlying assets or liabilities which originally gave rise to the exposure. The net amount of the gains and losses related to derivative instruments recorded in other expense (income), net for the three and nine months ended September 30, 2018 were a net gain of $1.5 million and a net loss of $7.1 million , respectively. The net fo r the three and nine months ended September 30, 2017 were a net gain of $0.2 million and a net loss of $7.3 million , respectively. The table below presents the net notional amounts of the Company’s outstanding foreign currency forward contracts by currency (in thousands): September 30, December 31, 2018 2017 European euro $ 78,747 $ 34,800 Canadian dollar 15,665 7,426 Swedish kroner 13,701 59,373 Norwegian kroner 9,486 3,095 Brazilian real 8,451 7,794 Australian dollar 1,192 2,817 British pound sterling 1,037 34,317 Denmark Kroner 786 — Japanese yen 727 3,362 $ 129,792 $ 152,984 At September 30, 2018 , the Company’s foreign currency forward contracts, in general, had maturities of three months or less. The carrying amounts of the foreign exchange contracts included in the Consolidated Balance Sheets are as follows (in thousands): September 30, 2018 December 31, 2017 Prepaid Expenses and Other Current Assets Other Current Liabilities Prepaid Expenses and Other Current Assets Other Current Liabilities Foreign exchange contracts $ 3,987 $ 529 $ 1,760 $ 579</t>
  </si>
  <si>
    <t>Accounts Receivable</t>
  </si>
  <si>
    <t>Receivables [Abstract]</t>
  </si>
  <si>
    <t>Accounts Receivable Accounts receivable are net of an allowance for doubtful accounts of $ 5.5 million and $ 7.6 million at September 30, 2018 and December 31, 2017 , respectively.</t>
  </si>
  <si>
    <t>Inventory Disclosure [Abstract]</t>
  </si>
  <si>
    <t>Inventories Inventories consist of the following (in thousands): September 30, December 31, 2018 2017 Raw material and subassemblies $ 219,699 $ 210,615 Work-in-progress 52,228 47,400 Finished goods 104,615 114,168 $ 376,542 $ 372,183</t>
  </si>
  <si>
    <t>Property and Equipment</t>
  </si>
  <si>
    <t>Property, Plant and Equipment [Abstract]</t>
  </si>
  <si>
    <t>Property and Equipment Property and equipment are net of accumulated depreciation of $ 329.6 million and $ 306.2 million at September 30, 2018 and December 31, 2017 , respectively.</t>
  </si>
  <si>
    <t>Goodwill and Intangible Assets Disclosure [Abstract]</t>
  </si>
  <si>
    <t>Goodwill In August 2017, the Company announced a realignment of its business operations into three reportable operating segments effective as of January 1, 2018. Because of this realignment, the Company reassigned its reported goodwill as of January 1, 2018 to its new reportable segments based on the relative fair value of the respective operating segments at that time. Goodwill was reallocated as follows (in thousands): January 1, 2018 Industrial $ 389,575 Government and Defense 291,229 Commercial 229,007 $ 909,811 After the reassignment of goodwill, the Company performed an impairment test of the new reporting units as of January 1, 2018. As a result of this analysis, no impairment was identified. The reassignment and impairment test were completed during the three months ended June 30, 2018. See Note 18, "Operating Segments and Related Information" of the Notes to the Consolidated Financial Statements for additional information on the three new reportable operating segments. The carrying value of goodwill and the activity for the nine months ended September 30, 2018 are as follows (in thousands): Balance, December 31, 2017 $ 909,811 Goodwill from acquisitions 4,673 Currency translation adjustments (3,224 ) Balance, September 30, 2018 $ 911,260</t>
  </si>
  <si>
    <t>Intangible Assets</t>
  </si>
  <si>
    <t>Intangible Assets Intangible assets are net of accumulated amortization of $ 94.4 million and $ 84.5 million at September 30, 2018 and December 31, 2017 , respectively.</t>
  </si>
  <si>
    <t>Credit Agreement</t>
  </si>
  <si>
    <t>Debt Disclosure [Abstract]</t>
  </si>
  <si>
    <t>Credit Agreements</t>
  </si>
  <si>
    <t>Credit Agreement On February 8, 2011, the Company entered into a credit agreement with Bank of America, N.A., U.S. Bank National Association, JPMorgan Chase Bank N.A. and other lenders, as amended on April 5, 2013, October 27, 2015 and May 31, 2016 (the "Credit Agreement") which provides for a $500 million revolving line of credit. At September 30, 2018 , the Company had no amounts outstanding under its revolving credit facility and had $14.5 million of letters of credit outstanding governed by the facility, which reduces the total available revolving credit under the Credit Agreement to $485.5 million .</t>
  </si>
  <si>
    <t>Accrued Product Warranties</t>
  </si>
  <si>
    <t>Product Warranties Disclosures [Abstract]</t>
  </si>
  <si>
    <t>Accrued Product Warranties The following table summarizes the Company’s warranty liability and activity (in thousands): Three Months Ended September 30, Nine Months Ended September 30, 2018 2017 2018 2017 Accrued product warranties, beginning of period $ 18,499 $ 19,530 $ 18,051 $ 20,845 Amounts paid for warranty services (4,332 ) (3,790 ) (12,809 ) (12,781 ) Warranty provisions for products sold 4,971 3,294 13,873 10,785 Currency translation adjustments and other 19 90 42 275 Accrued product warranties, end of period $ 19,157 $ 19,124 $ 19,157 $ 19,124 Current accrued product warranties, end of period $ 15,567 $ 16,193 Long-term accrued product warranties, end of period $ 3,590 $ 2,931</t>
  </si>
  <si>
    <t>Long-Term Debt</t>
  </si>
  <si>
    <t>Long-Term Debt Long-term debt consists of the following (in thousands): September 30, December 31, 2018 2017 Unsecured notes $ 425,000 $ 425,000 Unamortized discounts and issuance costs of unsecured notes (3,368 ) (4,316 ) Long-term debt $ 421,632 $ 420,684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notes issued in August 2011 and outstanding in July 2016 and are being used for general corporate purposes, including working capital and capital expenditure needs, business acquisitions and repurchases of the Company’s common stock.</t>
  </si>
  <si>
    <t>Shareholders' Equity (Notes)</t>
  </si>
  <si>
    <t>Statement of Stockholders' Equity [Abstract]</t>
  </si>
  <si>
    <t>Stockholders' Equity</t>
  </si>
  <si>
    <t>Shareholders’ Equity The following table summarizes the common stock and additional paid-in capital activity during the nine months ended September 30, 2018 (in thousands): Common stock and additional paid-in capital, December 31, 2017 $ 91,162 Common stock issued pursuant to stock-based compensation plans, net 9,520 Stock-based compensation 25,015 Repurchase of common stock (99,957 ) Common stock and additional paid-in capital, September 30, 2018 $ 25,740 During the nine months ended September 30, 2018 , the Company repurchased 2.0 million shares of the Company's common stock through open market transactions, including 1.0 million shares received from the accelerated share repurchase program, entered in March 2018 at a notional amount of $50.0 million . The repurchases were under the February 2017 authorization by the Company's Board of Directors which authorized the repurchase of up to 15.0 million shares of the Company's outstanding common stock. This authorization expires in February 2019. Note 15. Shareholders’ Equity - (Continued) On September 7, 2018 , the Company paid a dividend of $0.16 per share on its outstanding common stock to the shareholders of record as of the close of business on August 24, 2018 . The total cash payments for dividends during the nine months ended September 30, 2018 were $66.5 million .</t>
  </si>
  <si>
    <t>Contingencies</t>
  </si>
  <si>
    <t>Commitments and Contingencies Disclosure [Abstract]</t>
  </si>
  <si>
    <t>Contingencies Matters Involving the United States Department of State and Department of Commerce On April 24, 2018, the Company entered into a Consent Agreement with the United States Department of State Office of Defense Trade Controls Compliance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 million with $15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three-month period ended March 31, 2018, the Company recorded a $15 million charge for the portion of the penalty that is not subject to suspension. As of September 30, 2018, the remaining amount payable of $3.5 million and $10.5 million has been recorded in other current liabilities and pension and other long-term liabilities, respectively. The Company expects recent and future investments in remedial compliance measures will be sufficient to cover the $15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a number of compliance program improvements. In May 2017, the Company submitted an initial notification to DDTC regarding potential violations related to certain export classifications obtained through the commodity jurisdiction process and a final voluntary disclosure in August 2017. DDTC acknowledged the notification and at the request of DDTC, the Company executed a tolling agreements for this matter, suspending the statute of limitations through January 13, 2019 . This matter was not resolved pursuant to the Consent Agreement identified above and remains under review. In June 2017, the United States Department of Commerce Bureau of Industry and Security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The United States Department of Commerce Bureau of Industry and Security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Note 16. Contingencies - (Continued) SkyWatch Product Quality Matters In March 2016, the Company learned of potential quality concerns with respect to as many as 315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The Company identified the cause of these quality issues, notified customers of their option to request repair and modification of their in-field units, and has begun in-field repairs of identified affected units. While there still remains uncertainty related to estimating the costs associated with a potential remedy and number of units which may require such remedy, the Company currently estimates the range of potential loss on remaining units to be between $5.2 million and $12.4 million . As no single amount within the range is a better estimate than any other amount within the range, the Company has recorded an accrual of $5.2 million in other current liabilities as of September 30, 2018 . Factors underlying this estimated range of loss may change from time to time, and actual results may vary significantly from this estimate.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 Disclosure [Text Block]</t>
  </si>
  <si>
    <t>Income Taxes The provision for income taxes was as follows: Three Months Ended September 30, Nine Months Ended September 30, 2018 2017 2018 2017 Income tax provision $ 12,267 $ 21,004 $ 39,077 $ 46,124 Effective tax rate 14.4 % 24.8 % 17.5 % 22.6 % The effective tax rate for the three and nine months ended September 30, 2018 , is lower than the United States Federal tax rate of 21.0 percent mainly due to excess tax benefits from stock compensation and a reduction in the accrual for the U.S. transition tax, offset partially by state taxes, higher tax rates applied to income earned in certain foreign jurisdictions, and other discrete items. Note 17. Income Taxes - (Continued) New tax legislation, commonly referred to as the Tax Cuts and Jobs Act (the “Tax Act”), was enacted on December 22, 2017. In connection with the Company's initial analysis of the impact of the Tax Act, the Company recorded provisional net tax expense of $94.4 million for the period ended December 31, 2017. This amount consists of net expense of $66.5 million for the transition tax and net expense of $12.8 million for the remeasurement of the Company's net deferred tax assets using the reduced United States tax rate. In addition, the Company also recorded net tax expense of $15.1 million for state income and foreign taxes estimated to be due upon distribution of approximately $1.0 billion of previously undistributed foreign earnings no longer permanently reinvested as of December 31, 2017. The Company has not completed the accounting for the tax effects of the Tax Act, primarily related to computations of earnings and profits, available foreign tax credits, and state conformity to federal tax changes. However, during the quarter ending September 30, 2018 , the Company recognized a measurement period adjustment resulting in a $9.9 million reduction of tax expense. In addition, the Company reduced by $0.6 million the estimated state and foreign liability for tax due upon distribution of approximately $902.0 million of previously undistributed foreign earnings no longer permanently reinvested as of December 31, 2017 . The Company continues to gather additional information and expects to complete the accounting for the Tax Act within the measurement period prescribed in Staff Accounting Bulletin No. 118. As of September 30, 2018 , the Company had approximately $63.1 million of unrecognized tax benefits, all of which would affect the Company’s effective tax rate if recognized. The Company anticipates approximately $46.7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September 30, 2018 , the Company had $6.8 million of accrued interest and penalties related to unrecognized tax benefits that are recorded as current and non-current accrued income taxes on the Consolidated Balance Sheet. In 2016, the Company, in accordance with FASB ASC Topic 740, "Income Taxes," recorded discrete tax charges totaling $39.6 million related to the January 11, 2016 announcement from the European Commission of a decision concluding that certain rules under Belgian tax legislation were deemed to be incompatible with European Union regulations on state aid. As a result of this decision, the European Commission directed the Belgian Government to recover past taxes from certain entities, reflective of disallowed state aid, which impacts one of the Company’s international subsidiaries. The Belgian Government announced they have appealed this decision and filed action for an annulment in the General Court of the European Union, and in July 2016 the Company filed a separate appeal with the General Court of the European Union. On January 10, 2017, the Company received tax assessments from the Belgium government approximating the discrete tax charge recorded during 2016, which the Company has classified as current taxes payable on the Consolidated Balance Sheet as of September 30, 2018 . The Company filed a complaint against the Belgian tax assessments, and on October 23, 2018 the Belgian government canceled $33.0 million of the tax assessments. As a result, the Company expects to reverse a similar amount of previously accrued income tax plus interest associated with the assessments during the three-month period ending December 31, 2018. In addition, the Company expects the euro equivalent of $35.7 million held in a restricted cash account as of September 30, 2018 to become unrestricted during the three-month period ending December 31, 2018. The appeal with the General Court of the European Union or other future events may cause the remaining income tax provision associated with the European Commission decision to be entirely or partially reversed. During the quarter ending September 30, 2018, the Swedish Tax Authority (“STA”) issued a proposed tax assessment for the tax year ending December 31, 2012 to one of the Company's non-operating subsidiaries in Sweden. The proposed assessment concerns the use of tax credits applied against capital gains pursuant to European Union Council Directive 2009/133/EC, commonly referred to as the EU Merger Directive, and indicates a suggested decision to assess taxes and penalties totaling approximately $ $300.0 million (Swedish kroner 2.8 billion). The Company believes the STA’s assertions in the proposed assessment are not in accordance with Swedish tax regulations and plans to defend the Company's positions with the STA and through the Swedish court system, as necessary. Consequently, no adjustment to the Company's unrecognized tax benefits has been recorded in relation to this matter. Management believes that the Company's recorded tax liabilities are adequate in the aggregate for its income tax exposures. Note 17. Income Taxes - (Continued) The Company currently has the following tax years open to examination by major taxing jurisdictions: Tax Years: United States Federal 2015 - 2016 State of California 2013 - 2016 State of Massachusetts 2013 - 2016 State of Oregon 2014 - 2016 Sweden 2012 - 2016 United Kingdom 2013 - 2016 Belgium 2011 - 2016</t>
  </si>
  <si>
    <t>Operating Segments and Related Information</t>
  </si>
  <si>
    <t>Segment Reporting [Abstract]</t>
  </si>
  <si>
    <t>Operating Business Units and Related Information</t>
  </si>
  <si>
    <t>Operating Segments and Related Information Operating Segments The Company has three reportable operating segments as follows: Industrial Business Unit The Industrial business unit develops and manufactures thermal and visible-spectrum imaging camera cores and components that are utilized by third parties to create thermal, industrial, and other types of imaging systems. The segment also develops and manufactures devices that image, measure, and assess thermal energy, gases, and other environmental elements for industrial, commercial, and scientific applications, imaging payloads for Unmanned Aerial Systems ("UAS"), machine vision cameras, people counting and tracking, and thermal imaging solutions for use by consumers in the smartphone and mobile devices markets. Products include thermal imaging cameras, gas detection cameras, firefighting cameras, process automation cameras, and environmental test and measurement devices. Government and Defense Business Unit The Government &amp; Defense business uni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Commercial Business Unit The Commercial business unit develops and manufactures cameras, video recording systems, and video management systems for use in commercial and critical infrastructure, electronics and imaging instruments for the recreational and commercial maritime market, intelligent traffic monitoring and signal control systems, and hand-held and weapon-mounted thermal imaging systems for use in a variety of applications. Products include thermal and visible-spectrum security cameras, digital and networked video recorders, and related software and accessories, a full suite of networked marine electronic systems including multi-function helm displays, navigational instruments, autopilots, radars, sonar systems, thermal and visible imaging systems, and communications equipment for boats of all sizes, traffic cameras, sensors and associated traffic management software, and thermal scopes and handheld thermal camera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Note 18. Operating Segments and Related Information - (Continued) Operating Segments - (Continued) The following tables present revenue, operating income, and assets for the three segments. Operating income as reviewed by the CODM is revenue less cost of goods sold and operating expenses, excluding general corporate expenses, amortization of purchased intangible assets, amortization of acquisition-related inventory step-up, loss on sale of a business and restructuring and other charges. Net accounts receivable, inventories and demonstration assets for the operating segments are regularly reviewed by management and are reported below as segment assets. All remaining assets, liabilities, capital expenditures, and depreciation are managed on a Company-wide basis. Operating segment information is as follows (in thousands): Three Months Ended September 30, Nine Months Ended September 30, 2018 2017 2018 2017 Revenue—External Customers: Industrial $ 177,151 $ 170,942 $ 536,231 $ 490,463 Government and Defense 171,955 169,734 492,313 453,630 Commercial 85,792 124,036 298,679 361,557 $ 434,898 $ 464,712 $ 1,327,223 $ 1,305,650 Revenue—Intersegments: Industrial $ 3,455 $ 4,786 $ 15,950 $ 9,728 Government and Defense 2,327 3,896 8,428 7,163 Commercial 5,845 4,265 13,926 8,065 Eliminations (11,627 ) (12,947 ) (38,304 ) (24,956 ) $ — $ — $ — $ — Segment operating income: Industrial $ 56,046 $ 54,391 $ 159,597 $ 144,256 Government and Defense 53,878 52,605 145,608 124,078 Commercial 10,441 14,314 42,280 39,777 $ 120,365 $ 121,310 $ 347,485 $ 308,111 A reconciliation of the Company's consolidated segment operating income to consolidated earnings before income taxes is as follows (in thousands): Three Months Ended September 30, Nine Months Ended September 30, 2018 2017 2018 2017 Consolidated segment operating income $ 120,365 $ 121,310 $ 347,485 $ 308,111 Unallocated corporate expenses (22,427 ) (25,492 ) (79,865 ) (68,733 ) Amortization of purchased intangible assets (5,824 ) (7,102 ) (17,909 ) (20,854 ) Amortization of acquisition-related inventory step-up — — — (1,992 ) Loss on sale of business — — (10,178 ) — Restructuring and other charges (3,562 ) (1,630 ) (6,823 ) (3,730 ) Consolidated earnings from operations 88,552 87,086 232,710 212,802 Interest and non-operating expenses, net (3,134 ) (2,553 ) (9,724 ) (9,165 ) Consolidated earnings before income taxes $ 85,418 $ 84,533 $ 222,986 $ 203,637 Unallocated corporate expenses include general corporate expenses, acquisition related costs and executive transition costs. Note 18. Operating Segments and Related Information - (Continued) Operating Segments - (Continued) September 30, December 31, 2018 2017 Operating segment assets: Net accounts receivable, inventories and demonstration assets: Industrial $ 270,299 $ 287,439 Government and Defense 297,590 332,044 Commercial 136,350 136,942 $ 704,239 $ 756,425 Goodwill (1) : Industrial 392,472 — Government and Defense 291,478 — Commercial 227,310 — $ 911,260 — Total operating segment assets $ 1,615,499 $ 756,425 Assets not allocated: Cash, cash equivalents and restricted cash $ 593,335 $ 519,090 Assets held for sale, net — 67,344 Prepaid expenses and other current assets 57,157 44,360 Property and equipment, net 250,050 263,996 Deferred income taxes 94,440 21,001 Goodwill (1) — 909,811 Intangible assets, net 151,778 168,130 Other assets $ 94,626 $ 59,869 Total assets $ 2,856,885 $ 2,810,026 ___________ (1) Due to the realignment of the Company's business operations effective as of January 1, 2018, goodwill as of December 31, 2017 is presented as an asset not allocated to the operating segments in this table. See Note 10. "Goodwill" for additional information and goodwill by operating segments as of January 1, 2018. Revenue and Long-Lived Assets by Geographic Area Information related to revenue by significant geographical location, determined by the end customer, is as follows (in thousands): Three Months Ended September 30, 2018 Nine Months Ended September 30, 2018 Industrial Government and Defense Commercial Total Industrial Government and Defense Commercial Total United States $ 95,896 $ 114,176 $ 30,463 $ 240,535 $ 271,451 $ 312,106 $ 115,957 $ 699,514 Europe 28,208 25,378 35,024 88,610 96,361 61,281 121,479 279,121 Asia 37,881 14,326 10,343 62,550 121,593 46,373 28,646 196,612 Middle East/Africa 5,015 13,757 6,255 25,027 13,553 65,029 18,262 96,844 Canada/Latin America 10,151 4,318 3,707 18,176 33,273 7,524 14,335 55,132 $ 177,151 $ 171,955 $ 85,792 $ 434,898 $ 536,231 $ 492,313 $ 298,679 $ 1,327,223 Note 18. Operating Segments and Related Information - (Continued) Revenue and Long-Lived Assets by Geographic Area - (Continued) Three Months Ended September 30, 2017 Nine Months Ended September 30, 2017 Industrial Government and Defense Commercial Total Industrial Government and Defense Commercial Total United States $ 81,517 $ 97,723 $ 71,515 $ 250,755 $ 235,705 $ 276,761 $ 184,146 $ 696,612 Europe 31,565 28,156 31,808 91,529 95,909 60,734 109,199 265,842 Asia 42,697 5,942 7,777 56,416 115,091 29,932 25,038 170,061 Middle East/Africa 4,397 17,533 4,507 26,437 14,150 55,371 17,305 86,826 Canada/Latin America 10,766 20,380 8,429 39,575 29,608 30,832 25,869 86,309 $ 170,942 $ 169,734 $ 124,036 $ 464,712 $ 490,463 $ 453,630 $ 361,557 $ 1,305,650 Long-lived assets by significant geographic locations are as follows (in thousands): September 30, December 31, 2018 2017 United States $ 723,405 $ 797,816 Europe 462,271 343,208 Other foreign 222,038 260,782 $ 1,407,714 $ 1,401,806 Major Customers Revenue derived from major customers is as follows (in thousands): Three Months Ended September 30, Nine Months Ended September 30, 2018 2017 2018 2017 United States government $ 144,747 $ 117,797 $ 383,946 $ 345,856</t>
  </si>
  <si>
    <t>Business Acquisitions</t>
  </si>
  <si>
    <t>Business Combinations [Abstract]</t>
  </si>
  <si>
    <t>Business Acquisition</t>
  </si>
  <si>
    <t>Business Acquisitions and Divestitures Business Acquisitions On March 26, 2018, the Company completed a transaction to acquire 100% of the outstanding stock of a privately held technology company for approximately $7.1 million in cash. During the third quarter of 2018, the Company finalized the purchase price allocation and recorded $2.2 million of identified intangible assets and goodwill of $4.7 million in the Commercial business unit. On April 3, 2018, the Company completed a transaction to acquire 100% of the outstanding stock of a privately held startup technology company for approximately $7.1 million in cash.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year ended December 31, 2018. Goodwill and intangibles will be recorded in the Commercial business unit. The unallocated purchase price of approximately $7.1 million has been preliminarily reported in other assets as of September 30, 2018 . Note 19. Business Acquisitions and Divestitures - (Continued) Business Acquisitions - (Continued) On September 10, 2018, the Company completed a transaction to acquire 100% of the outstanding stock of a privately held software developer for automotive roadway and intersection data generation and analysis.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first half of 2019. Goodwill and intangibles will be recorded in the Commercial business unit. The preliminary unallocated purchase price of approximately $10.3 million , including an estimate for contingent consideration pursuant to the stock purchase agreement, has been reported in other assets as of September 30, 2018 . In addition, during the nine months ended September 30, 2018 , the Company made a number of minority interest and other investments in privately held technology companies totaling approximately $15.5 million . Divestitures of the Consumer and Small and Medium-Sized Security Businesses On February 6, 2018 the Company sold the Consumer and Small and Medium-sized ("SMB") Security businesses within the Commercial segment for total cash consideration of approximately $28.8 million . As a result of this combined sale, the Company recognized a pre-tax loss of $10.2 million in the first quarter of 2018. This group of assets was previously classified as held for sale during the fourth quarter of 2017, when the Company recorded an estimated pre-tax loss on net assets held for sale of $ 23.6 million . This disposal does not qualify as discontinued operations and therefore, its operating results are included in the Company’s continuing operations for all periods presented through the date of the sale. The carrying amounts of the assets and liabilities that were expected to be included in the sale were classified as held for sale as of December 31, 2017 as follows (in thousands): Accounts receivable, net $ 20,414 Inventories 43,050 Other current assets 1,031 Property and equipment, net 4,888 Intangible assets, net 8,359 Goodwill 13,090 Loss on assets (23,488 ) Total assets $ 67,344 Accounts payable and accrued expenses $ 39,544 Total liabilities $ 39,544</t>
  </si>
  <si>
    <t>Subsequent Events</t>
  </si>
  <si>
    <t>Subsequent Events [Abstract]</t>
  </si>
  <si>
    <t>Subsequent Events On October 17, 2018 , the Company’s Board of Directors declared a quarterly dividend of $0.16 per share on its common stock, payable on December 7, 2018 , to shareholders of record as of the close of business on November 23, 2018 . The total cash payment of this dividend will be approximately $22.1 million . On October 23, 2018 one of the Company's wholly-owned international subsidiaries received a favorable decision from the Belgian government canceling $33.0 million of previously assessed income taxes. See Note 17, "Income Taxes" for additional information.</t>
  </si>
  <si>
    <t>Basis of Presentation and Significant Accounting Policies (Policies)</t>
  </si>
  <si>
    <t>Recently Adopted Accounting Pronouncements</t>
  </si>
  <si>
    <t>Recently Adopted Accounting Pronouncements Financial Accounting Standards Board ("FASB") Accounting Standards Update ("ASU") No. 2016-18, "Statement of Cash Flows (Topic 230): Restricted Cash" ("ASU 2016-18"). Effective January 1, 2018, the Company adopted ASU 2016-18 on a retrospective basis. This update clarifies guidance on the classification and presentation of restricted cash in the statement of cash flows. The amendment requires restricted cash be included in an entity's cash and cash-equivalent balances in the statement of cash flows and also requires an entity to disclose information about the nature of the restrictions. Further, a reconciliation between the statement of financial position and the statement of cash flows must be disclosed when the statement of financial position includes more than one line item for cash, cash equivalents, restricted cash, and restricted cash equivalents. The Company's adoption of ASU 2016-18 did not have a material impact on the consolidated financial statements. FASB ASU No. 2017-01, "Business Combinations (Topic 805): Clarifying the Definition of a Business" ("ASU 2017-01"). Effective January 1, 2018, the Company adopted ASU 2017-01. The amendments in this update clarify the definition of a business with the objective of adding guidance to assist entities with evaluating whether transactions should be accounted for as acquisitions (or disposals) of assets or businesses. The Company's adoption of ASU 2017-01 did not have a material impact on the consolidated financial statements. FASB ASU No. 2014-09, "Revenue - Revenue from Contracts with Customers" ("ASU 2014-09"). Effective January 1, 2018, the Company adopted ASU 2014-09 and all the related amendments ("new revenue standard" or "ASC 606") using the modified retrospective method to those contracts not yet completed as of January 1, 2018. As a result, the Company recognized the cumulative effect of initially applying the new revenue standard as an adjustment to the opening balance of retained earnings in the amount of approximately $1.0 million as of January 1, 2018. The comparative information has not been restated and continues to be reported under the accounting standards in effect for those periods. The Company expects the impact of the adoption of the new standard to be immaterial to net income on an ongoing basi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80.0 million as of January 1, 2018. Note 1. Basis of Presentation - (Continued) Recently Adopted Accounting Pronouncements - (Continued) The cumulative effect of the changes made to the Company's consolidated January 1, 2018 balance sheet for the adoption of ASU 2014-09, "Revenue - Revenue from Contracts with Customers" and ASU 2016-16, "Intra-Entity Transfers of Assets Other Than Inventory" were as follows (in thousands): Balance at December 31, 2017 Adjustments Due to ASU 2014-09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1,422 14,208 Pension and other long-term liabilities 59,872 — (8,030 ) 51,842 Shareholders' Equity Retained earnings 1,856,756 955 79,970 1,937,681 * During the three-month period ended September 30, 2018, the Company recorded an additional deferred tax asset related to a prior period non-inventory intra-entity asset transfer that was not originally recorded upon adoption of ASU 2016-16 in the three-month period ended March 31, 2018. Consequently, an immaterial adjustment has been made to the table above related to the inclusion of the deferred income tax assets and corresponding impact to retained earnings in the amount of $74.4 million as of January 1, 2018. In accordance with the new revenue standard requirements, the disclosure of the impact of adoption on our consolidated income statement and balance sheet was as follows (in thousands): Three Months Ended September 30, 2018 Nine Months Ended September 30, 2018 As Reported Balances Without Adoption of ASC 606 Effect of Change Higher/(Lower) As Reported Balances Without Adoption of ASC 606 Effect of Change Higher/(Lower) Income Statement Revenue $ 434,898 $ 434,543 $ 355 $ 1,327,223 $ 1,325,712 $ 1,511 Cost of goods sold 212,824 212,747 77 654,684 654,400 284 Income tax provision 12,267 12,209 58 39,077 38,819 258 Net earnings 73,151 72,931 220 183,909 182,940 969 September 30, 2018 As Reported Balances Without Adoption of ASC 606 Effect of Change Higher/(Lower) Balance Sheet Assets Accounts receivable, net $ 291,094 $ 288,602 $ 2,492 Inventories 376,542 376,826 (284 ) Liabilities Deferred revenue 30,493 30,493 — Deferred income taxes 14,696 14,148 548 Equity Retained earnings 2,055,139 2,053,479 1,660 For additional disclosures required by the new revenue standard see Note 2, "Revenue."</t>
  </si>
  <si>
    <t>Basis of Presentation and Significant Accounting Policies Basis of Presentation and Significant Accounting Policies (Tables)</t>
  </si>
  <si>
    <t>Schedule of New Accounting Pronouncements Impact</t>
  </si>
  <si>
    <t>The cumulative effect of the changes made to the Company's consolidated January 1, 2018 balance sheet for the adoption of ASU 2014-09, "Revenue - Revenue from Contracts with Customers" and ASU 2016-16, "Intra-Entity Transfers of Assets Other Than Inventory" were as follows (in thousands): Balance at December 31, 2017 Adjustments Due to ASU 2014-09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1,422 14,208 Pension and other long-term liabilities 59,872 — (8,030 ) 51,842 Shareholders' Equity Retained earnings 1,856,756 955 79,970 1,937,681 * During the three-month period ended September 30, 2018, the Company recorded an additional deferred tax asset related to a prior period non-inventory intra-entity asset transfer that was not originally recorded upon adoption of ASU 2016-16 in the three-month period ended March 31, 2018. Consequently, an immaterial adjustment has been made to the table above related to the inclusion of the deferred income tax assets and corresponding impact to retained earnings in the amount of $74.4 million as of January 1, 2018. In accordance with the new revenue standard requirements, the disclosure of the impact of adoption on our consolidated income statement and balance sheet was as follows (in thousands): Three Months Ended September 30, 2018 Nine Months Ended September 30, 2018 As Reported Balances Without Adoption of ASC 606 Effect of Change Higher/(Lower) As Reported Balances Without Adoption of ASC 606 Effect of Change Higher/(Lower) Income Statement Revenue $ 434,898 $ 434,543 $ 355 $ 1,327,223 $ 1,325,712 $ 1,511 Cost of goods sold 212,824 212,747 77 654,684 654,400 284 Income tax provision 12,267 12,209 58 39,077 38,819 258 Net earnings 73,151 72,931 220 183,909 182,940 969 September 30, 2018 As Reported Balances Without Adoption of ASC 606 Effect of Change Higher/(Lower) Balance Sheet Assets Accounts receivable, net $ 291,094 $ 288,602 $ 2,492 Inventories 376,542 376,826 (284 ) Liabilities Deferred revenue 30,493 30,493 — Deferred income taxes 14,696 14,148 548 Equity Retained earnings 2,055,139 2,053,479 1,660</t>
  </si>
  <si>
    <t>Stock-based compensation (Tables)</t>
  </si>
  <si>
    <t>Schedule of Employee Service Share-based Compensation, Allocation of Recognized Period Costs [Table Text Block]</t>
  </si>
  <si>
    <t>The following table sets forth the stock-based compensation expense recognized in the Consolidated Statements of Income (in thousands): Three Months Ended September 30, Nine Months Ended September 30, 2018 2017 2018 2017 Cost of goods sold $ 843 $ 788 $ 2,313 $ 1,820 Research and development 1,967 1,329 5,014 3,805 Selling, general and administrative 7,752 7,774 17,635 19,120 Stock-based compensation expense before income taxes $ 10,562 $ 9,891 $ 24,962 $ 24,745 Stock-based compensation expense capitalized in the Consolidated Balance Sheets is as follows (in thousands): September 30, 2018 2017 Capitalized in inventory $ 1,115 $ 1,074</t>
  </si>
  <si>
    <t>Net Earnings Per Share Net Earnings Per Share (Tables)</t>
  </si>
  <si>
    <t>Schedule of Earnings Per Share, Basic and Diluted [Table Text Block]</t>
  </si>
  <si>
    <t>Net Earnings Per Share The following table sets forth the reconciliation of the numerator and denominator utilized in the computation of basic and diluted earnings per share (in thousands): Three Months Ended September 30, Nine Months Ended September 30, 2018 2017 2018 2017 Numerator for earnings per share: Net earnings for basic and diluted earnings per share $ 73,151 $ 63,529 $ 183,909 $ 157,513 Denominator for earnings per share: Weighted average number of common shares outstanding 138,190 137,849 138,146 137,030 Assumed exercise of stock options and vesting of restricted stock awards, net of shares assumed reacquired under the treasury stock method 2,137 1,570 2,467 1,823 Diluted shares outstanding 140,327 139,419 140,613 138,853</t>
  </si>
  <si>
    <t>Derivative Financial Instruments (Tables)</t>
  </si>
  <si>
    <t>Notional amounts of outstanding foreign currency forward contracts by currency</t>
  </si>
  <si>
    <t>The carrying amounts of the foreign exchange contracts included in the Consolidated Balance Sheets are as follows (in thousands): September 30, 2018 December 31, 2017 Prepaid Expenses and Other Current Assets Other Current Liabilities Prepaid Expenses and Other Current Assets Other Current Liabilities Foreign exchange contracts $ 3,987 $ 529 $ 1,760 $ 579 The table below presents the net notional amounts of the Company’s outstanding foreign currency forward contracts by currency (in thousands): September 30, December 31, 2018 2017 European euro $ 78,747 $ 34,800 Canadian dollar 15,665 7,426 Swedish kroner 13,701 59,373 Norwegian kroner 9,486 3,095 Brazilian real 8,451 7,794 Australian dollar 1,192 2,817 British pound sterling 1,037 34,317 Denmark Kroner 786 — Japanese yen 727 3,362 $ 129,792 $ 152,984</t>
  </si>
  <si>
    <t>Inventories (Tables)</t>
  </si>
  <si>
    <t>Inventories consist of the following (in thousands): September 30, December 31, 2018 2017 Raw material and subassemblies $ 219,699 $ 210,615 Work-in-progress 52,228 47,400 Finished goods 104,615 114,168 $ 376,542 $ 372,183</t>
  </si>
  <si>
    <t>Goodwill (Tables)</t>
  </si>
  <si>
    <t>Carrying value and the activity</t>
  </si>
  <si>
    <t>In August 2017, the Company announced a realignment of its business operations into three reportable operating segments effective as of January 1, 2018. Because of this realignment, the Company reassigned its reported goodwill as of January 1, 2018 to its new reportable segments based on the relative fair value of the respective operating segments at that time. Goodwill was reallocated as follows (in thousands): January 1, 2018 Industrial $ 389,575 Government and Defense 291,229 Commercial 229,007 $ 909,811 After the reassignment of goodwill, the Company performed an impairment test of the new reporting units as of January 1, 2018. As a result of this analysis, no impairment was identified. The reassignment and impairment test were completed during the three months ended June 30, 2018. See Note 18, "Operating Segments and Related Information" of the Notes to the Consolidated Financial Statements for additional information on the three new reportable operating segments. The carrying value of goodwill and the activity for the nine months ended September 30, 2018 are as follows (in thousands): Balance, December 31, 2017 $ 909,811 Goodwill from acquisitions 4,673 Currency translation adjustments (3,224 ) Balance, September 30, 2018 $ 911,260</t>
  </si>
  <si>
    <t>Accrued Product Warranties (Tables)</t>
  </si>
  <si>
    <t>Summary of Warranty Liability and Activity</t>
  </si>
  <si>
    <t>The following table summarizes the Company’s warranty liability and activity (in thousands): Three Months Ended September 30, Nine Months Ended September 30, 2018 2017 2018 2017 Accrued product warranties, beginning of period $ 18,499 $ 19,530 $ 18,051 $ 20,845 Amounts paid for warranty services (4,332 ) (3,790 ) (12,809 ) (12,781 ) Warranty provisions for products sold 4,971 3,294 13,873 10,785 Currency translation adjustments and other 19 90 42 275 Accrued product warranties, end of period $ 19,157 $ 19,124 $ 19,157 $ 19,124 Current accrued product warranties, end of period $ 15,567 $ 16,193 Long-term accrued product warranties, end of period $ 3,590 $ 2,931</t>
  </si>
  <si>
    <t>Long-Term Debt Long-Term Debt (Tables)</t>
  </si>
  <si>
    <t>Long-term debt consists of the following (in thousands): September 30, December 31, 2018 2017 Unsecured notes $ 425,000 $ 425,000 Unamortized discounts and issuance costs of unsecured notes (3,368 ) (4,316 ) Long-term debt $ 421,632 $ 420,684</t>
  </si>
  <si>
    <t>Shareholders' Equity (Tables)</t>
  </si>
  <si>
    <t>Common stock and additional paid-in capital activity</t>
  </si>
  <si>
    <t>The following table summarizes the common stock and additional paid-in capital activity during the nine months ended September 30, 2018 (in thousands): Common stock and additional paid-in capital, December 31, 2017 $ 91,162 Common stock issued pursuant to stock-based compensation plans, net 9,520 Stock-based compensation 25,015 Repurchase of common stock (99,957 ) Common stock and additional paid-in capital, September 30, 2018 $ 25,740</t>
  </si>
  <si>
    <t>Income Taxes (Tables)</t>
  </si>
  <si>
    <t>Tax years open to examination by major taxing jurisdictions</t>
  </si>
  <si>
    <t>The Company currently has the following tax years open to examination by major taxing jurisdictions: Tax Years: United States Federal 2015 - 2016 State of California 2013 - 2016 State of Massachusetts 2013 - 2016 State of Oregon 2014 - 2016 Sweden 2012 - 2016 United Kingdom 2013 - 2016 Belgium 2011 - 2016</t>
  </si>
  <si>
    <t>Schedule of Components of Income Tax Expense (Benefit) [Table Text Block]</t>
  </si>
  <si>
    <t>The provision for income taxes was as follows: Three Months Ended September 30, Nine Months Ended September 30, 2018 2017 2018 2017 Income tax provision $ 12,267 $ 21,004 $ 39,077 $ 46,124 Effective tax rate 14.4 % 24.8 % 17.5 % 22.6 %</t>
  </si>
  <si>
    <t>Operating Segments and Related Information (Tables)</t>
  </si>
  <si>
    <t>Operating Business Unit Information</t>
  </si>
  <si>
    <t>Operating segment information is as follows (in thousands): Three Months Ended September 30, Nine Months Ended September 30, 2018 2017 2018 2017 Revenue—External Customers: Industrial $ 177,151 $ 170,942 $ 536,231 $ 490,463 Government and Defense 171,955 169,734 492,313 453,630 Commercial 85,792 124,036 298,679 361,557 $ 434,898 $ 464,712 $ 1,327,223 $ 1,305,650 Revenue—Intersegments: Industrial $ 3,455 $ 4,786 $ 15,950 $ 9,728 Government and Defense 2,327 3,896 8,428 7,163 Commercial 5,845 4,265 13,926 8,065 Eliminations (11,627 ) (12,947 ) (38,304 ) (24,956 ) $ — $ — $ — $ — Segment operating income: Industrial $ 56,046 $ 54,391 $ 159,597 $ 144,256 Government and Defense 53,878 52,605 145,608 124,078 Commercial 10,441 14,314 42,280 39,777 $ 120,365 $ 121,310 $ 347,485 $ 308,111 A reconciliation of the Company's consolidated segment operating income to consolidated earnings before income taxes is as follows (in thousands): Three Months Ended September 30, Nine Months Ended September 30, 2018 2017 2018 2017 Consolidated segment operating income $ 120,365 $ 121,310 $ 347,485 $ 308,111 Unallocated corporate expenses (22,427 ) (25,492 ) (79,865 ) (68,733 ) Amortization of purchased intangible assets (5,824 ) (7,102 ) (17,909 ) (20,854 ) Amortization of acquisition-related inventory step-up — — — (1,992 ) Loss on sale of business — — (10,178 ) — Restructuring and other charges (3,562 ) (1,630 ) (6,823 ) (3,730 ) Consolidated earnings from operations 88,552 87,086 232,710 212,802 Interest and non-operating expenses, net (3,134 ) (2,553 ) (9,724 ) (9,165 ) Consolidated earnings before income taxes $ 85,418 $ 84,533 $ 222,986 $ 203,637 Unallocated corporate expenses include general corporate expenses, acquisition related costs and executive transition costs.</t>
  </si>
  <si>
    <t>Business unit assets</t>
  </si>
  <si>
    <t xml:space="preserve"> September 30, December 31, 2018 2017 Operating segment assets: Net accounts receivable, inventories and demonstration assets: Industrial $ 270,299 $ 287,439 Government and Defense 297,590 332,044 Commercial 136,350 136,942 $ 704,239 $ 756,425 Goodwill (1) : Industrial 392,472 — Government and Defense 291,478 — Commercial 227,310 — $ 911,260 — Total operating segment assets $ 1,615,499 $ 756,425 Assets not allocated: Cash, cash equivalents and restricted cash $ 593,335 $ 519,090 Assets held for sale, net — 67,344 Prepaid expenses and other current assets 57,157 44,360 Property and equipment, net 250,050 263,996 Deferred income taxes 94,440 21,001 Goodwill (1) — 909,811 Intangible assets, net 151,778 168,130 Other assets $ 94,626 $ 59,869 Total assets $ 2,856,885 $ 2,810,026 ___________ (1) Due to the realignment of the Company's business operations effective as of January 1, 2018, goodwill as of December 31, 2017 is presented as an asset not allocated to the operating segments in this table. See Note 10. "Goodwill" for additional information and goodwill by operating segments as of January 1, 2018.</t>
  </si>
  <si>
    <t>By Significant Geographical Location</t>
  </si>
  <si>
    <t>Revenue and Long-Lived Assets by Geographic Area Information related to revenue by significant geographical location, determined by the end customer, is as follows (in thousands): Three Months Ended September 30, 2018 Nine Months Ended September 30, 2018 Industrial Government and Defense Commercial Total Industrial Government and Defense Commercial Total United States $ 95,896 $ 114,176 $ 30,463 $ 240,535 $ 271,451 $ 312,106 $ 115,957 $ 699,514 Europe 28,208 25,378 35,024 88,610 96,361 61,281 121,479 279,121 Asia 37,881 14,326 10,343 62,550 121,593 46,373 28,646 196,612 Middle East/Africa 5,015 13,757 6,255 25,027 13,553 65,029 18,262 96,844 Canada/Latin America 10,151 4,318 3,707 18,176 33,273 7,524 14,335 55,132 $ 177,151 $ 171,955 $ 85,792 $ 434,898 $ 536,231 $ 492,313 $ 298,679 $ 1,327,223 Note 18. Operating Segments and Related Information - (Continued) Revenue and Long-Lived Assets by Geographic Area - (Continued) Three Months Ended September 30, 2017 Nine Months Ended September 30, 2017 Industrial Government and Defense Commercial Total Industrial Government and Defense Commercial Total United States $ 81,517 $ 97,723 $ 71,515 $ 250,755 $ 235,705 $ 276,761 $ 184,146 $ 696,612 Europe 31,565 28,156 31,808 91,529 95,909 60,734 109,199 265,842 Asia 42,697 5,942 7,777 56,416 115,091 29,932 25,038 170,061 Middle East/Africa 4,397 17,533 4,507 26,437 14,150 55,371 17,305 86,826 Canada/Latin America 10,766 20,380 8,429 39,575 29,608 30,832 25,869 86,309 $ 170,942 $ 169,734 $ 124,036 $ 464,712 $ 490,463 $ 453,630 $ 361,557 $ 1,305,650 Long-lived assets by significant geographic locations are as follows (in thousands): September 30, December 31, 2018 2017 United States $ 723,405 $ 797,816 Europe 462,271 343,208 Other foreign 222,038 260,782 $ 1,407,714 $ 1,401,806</t>
  </si>
  <si>
    <t>Revenue Derived from Major Customers</t>
  </si>
  <si>
    <t>Major Customers Revenue derived from major customers is as follows (in thousands): Three Months Ended September 30, Nine Months Ended September 30, 2018 2017 2018 2017 United States government $ 144,747 $ 117,797 $ 383,946 $ 345,856</t>
  </si>
  <si>
    <t>Business Acquisitions (Tables)</t>
  </si>
  <si>
    <t>Business Acquisition [Line Items]</t>
  </si>
  <si>
    <t>Disposal Groups, Including Discontinued Operations, Disclosure [Text Block]</t>
  </si>
  <si>
    <t>Divestitures of the Consumer and Small and Medium-Sized Security Businesses On February 6, 2018 the Company sold the Consumer and Small and Medium-sized ("SMB") Security businesses within the Commercial segment for total cash consideration of approximately $28.8 million . As a result of this combined sale, the Company recognized a pre-tax loss of $10.2 million in the first quarter of 2018. This group of assets was previously classified as held for sale during the fourth quarter of 2017, when the Company recorded an estimated pre-tax loss on net assets held for sale of $ 23.6 million . This disposal does not qualify as discontinued operations and therefore, its operating results are included in the Company’s continuing operations for all periods presented through the date of the sale. The carrying amounts of the assets and liabilities that were expected to be included in the sale were classified as held for sale as of December 31, 2017 as follows (in thousands): Accounts receivable, net $ 20,414 Inventories 43,050 Other current assets 1,031 Property and equipment, net 4,888 Intangible assets, net 8,359 Goodwill 13,090 Loss on assets (23,488 ) Total assets $ 67,344 Accounts payable and accrued expenses $ 39,544 Total liabilities $ 39,544</t>
  </si>
  <si>
    <t>Disposal Groups, Including Discontinued Operations [Table Text Block]</t>
  </si>
  <si>
    <t>The carrying amounts of the assets and liabilities that were expected to be included in the sale were classified as held for sale as of December 31, 2017 as follows (in thousands): Accounts receivable, net $ 20,414 Inventories 43,050 Other current assets 1,031 Property and equipment, net 4,888 Intangible assets, net 8,359 Goodwill 13,090 Loss on assets (23,488 ) Total assets $ 67,344 Accounts payable and accrued expenses $ 39,544 Total liabilities $ 39,544</t>
  </si>
  <si>
    <t>Basis of Presentation and Significant Accounting Policies (Details) - USD ($) $ in Thousands</t>
  </si>
  <si>
    <t>Jan. 01, 2018</t>
  </si>
  <si>
    <t>Balance Sheet</t>
  </si>
  <si>
    <t>Deferred Income Tax Assets, Net</t>
  </si>
  <si>
    <t>Pension and other long term liabilities</t>
  </si>
  <si>
    <t>Income Statement</t>
  </si>
  <si>
    <t>Calculated under Revenue Guidance in Effect before Topic 606</t>
  </si>
  <si>
    <t>Difference between Revenue Guidance in Effect before and after Topic 606 | Accounting Standards Update 2014-09</t>
  </si>
  <si>
    <t>Restatement Adjustment | Accounting Standards Update 2016-16</t>
  </si>
  <si>
    <t>Revenue Revenue (Details textual) - USD ($) $ in Millions</t>
  </si>
  <si>
    <t>Contract assets</t>
  </si>
  <si>
    <t>Contract liabilities</t>
  </si>
  <si>
    <t>Contract liability, revenue recognized</t>
  </si>
  <si>
    <t>Remaining performance obligation</t>
  </si>
  <si>
    <t>Revenue, Remaining Performance Obligation, Expected Timing of Satisfaction, Start Date [Axis]: 2018-04-01</t>
  </si>
  <si>
    <t>Revenue, Initial Application Period Cumulative Effect Transition [Line Items]</t>
  </si>
  <si>
    <t>Remaining performance obligation, expected timing of satisfaction, period</t>
  </si>
  <si>
    <t>1 year</t>
  </si>
  <si>
    <t>Revenue, Remaining Performance Obligation, Expected Timing of Satisfaction, Start Date [Axis]: 2018-07-01</t>
  </si>
  <si>
    <t>Remaining performance obligation, expected timing of satisfaction, percent</t>
  </si>
  <si>
    <t>78.00%</t>
  </si>
  <si>
    <t>Stock-based Compensation (Details) - USD ($) $ in Thousands</t>
  </si>
  <si>
    <t>Share-based Compensation Arrangement by Share-based Payment Award, Compensation Cost [Line Items]</t>
  </si>
  <si>
    <t>Stock-based compensation expense</t>
  </si>
  <si>
    <t>Cost of Goods Sold [Member]</t>
  </si>
  <si>
    <t>Stock-based compensation expese</t>
  </si>
  <si>
    <t>Research and Development Expense [Member]</t>
  </si>
  <si>
    <t>Selling, General and Administrative Expenses [Member]</t>
  </si>
  <si>
    <t>Stock-based compensation Stock-based Compensation (Details 1) - USD ($) $ in Thousands</t>
  </si>
  <si>
    <t>Capitalized in inventory</t>
  </si>
  <si>
    <t>Stock-based Compensation (Detail textual) $ in Millions</t>
  </si>
  <si>
    <t>Sep. 30, 2018USD ($)</t>
  </si>
  <si>
    <t>Unrecognized stock-based compensation costs, net of estimated forfeiture</t>
  </si>
  <si>
    <t>Weighted average period of unrecognized stock-based compensation costs, net of estimated forfeiture</t>
  </si>
  <si>
    <t>2 years 1 month 25 days</t>
  </si>
  <si>
    <t>Net Earnings Per Share Net Earnings Per Share (Details) - USD ($) $ in Thousands</t>
  </si>
  <si>
    <t>Net Income (loss) Available to Common Stockholders, Basic</t>
  </si>
  <si>
    <t>Incremental Common Shares Attributable to Dilutive Effect of Share-based Payment Arrangements</t>
  </si>
  <si>
    <t>Net Earnings Per Share Net Earnings Per Share (Detail textual) - shares</t>
  </si>
  <si>
    <t>Antidilutive Securities Excluded from Computation of Earnings Per Share, Amount</t>
  </si>
  <si>
    <t>Fair Value of Financial Instruments (Details) - USD ($) $ in Millions</t>
  </si>
  <si>
    <t>Fair Value, Assets and Liabilities Measured on Recurring and Nonrecurring Basis [Line Items]</t>
  </si>
  <si>
    <t>Cash equivalents at fair value</t>
  </si>
  <si>
    <t>Fair value of senior unsecured notes</t>
  </si>
  <si>
    <t>Derivative Financial Instruments (Details) - USD ($) $ in Thousands</t>
  </si>
  <si>
    <t>Derivative [Line Items]</t>
  </si>
  <si>
    <t>Notional amounts of foreign currency forward contracts</t>
  </si>
  <si>
    <t>Swedish Kronor</t>
  </si>
  <si>
    <t>Canadian Dollar</t>
  </si>
  <si>
    <t>Brazil, Brazil Real</t>
  </si>
  <si>
    <t>Australian Dollar</t>
  </si>
  <si>
    <t>United Kingdom, Pounds</t>
  </si>
  <si>
    <t>Euro</t>
  </si>
  <si>
    <t>Japanese Yen</t>
  </si>
  <si>
    <t>Norway, Krone</t>
  </si>
  <si>
    <t>Denmark, Kron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4) - USD ($) $ in Millions</t>
  </si>
  <si>
    <t>Net gain (loss)</t>
  </si>
  <si>
    <t>Accounts Receivable (Details) - USD ($) $ in Thousands</t>
  </si>
  <si>
    <t>Allowance for Doubtful Accounts [Member]</t>
  </si>
  <si>
    <t>Accounts, Notes, Loans and Financing Receivable [Line Items]</t>
  </si>
  <si>
    <t>Allowance for Doubtful Accounts Receivable</t>
  </si>
  <si>
    <t>Inventories (Details) - USD ($) $ in Thousands</t>
  </si>
  <si>
    <t>Raw material and subassemblies</t>
  </si>
  <si>
    <t>Work-in-progress</t>
  </si>
  <si>
    <t>Finished goods</t>
  </si>
  <si>
    <t>Total inventories</t>
  </si>
  <si>
    <t>Property and Equipment (Details Textual) - USD ($) $ in Thousands</t>
  </si>
  <si>
    <t>12 Months Ended</t>
  </si>
  <si>
    <t>Accrumulated Depreciation</t>
  </si>
  <si>
    <t>Goodwill (Details) - USD ($) $ in Thousands</t>
  </si>
  <si>
    <t>Goodwill [Roll Forward]</t>
  </si>
  <si>
    <t>Beginning Balance</t>
  </si>
  <si>
    <t>Goodwill, Acquired During Period</t>
  </si>
  <si>
    <t>Goodwill, Translation Adjustments</t>
  </si>
  <si>
    <t>Ending Balance</t>
  </si>
  <si>
    <t>Industrial</t>
  </si>
  <si>
    <t>Government and Defense</t>
  </si>
  <si>
    <t>Commercial</t>
  </si>
  <si>
    <t>Intangible Assets Intangible Assets (Details) - USD ($) $ in Millions</t>
  </si>
  <si>
    <t>Intangible Assets [Abstract]</t>
  </si>
  <si>
    <t>Finite-Lived Intangible Assets, Accumulated Amortization</t>
  </si>
  <si>
    <t>Credit Agreement (Details) - USD ($) $ in Millions</t>
  </si>
  <si>
    <t>Feb. 08, 2011</t>
  </si>
  <si>
    <t>Line of Credit Facility [Line Items]</t>
  </si>
  <si>
    <t>Available revolving credit</t>
  </si>
  <si>
    <t>Bank Of America February Two Thousand Eleven New Credit Agreement</t>
  </si>
  <si>
    <t>Revolving line of credit</t>
  </si>
  <si>
    <t>Letters of credit outstanding</t>
  </si>
  <si>
    <t>Accrued Product Warranties (Details) - USD ($) $ in Thousands</t>
  </si>
  <si>
    <t>Movement in Standard Product Warranty Accrual [Roll Forward]</t>
  </si>
  <si>
    <t>Accrued product warranties, beginning of year</t>
  </si>
  <si>
    <t>Amounts paid for warranty services</t>
  </si>
  <si>
    <t>Warranty provisions for products sold</t>
  </si>
  <si>
    <t>Currency translation adjustments and other</t>
  </si>
  <si>
    <t>Accrued product warranties, end of year</t>
  </si>
  <si>
    <t>Current accrued product warranties, end of year</t>
  </si>
  <si>
    <t>Long-term accrued product warranties, end of ear</t>
  </si>
  <si>
    <t>Long-Term Debt (Details) - USD ($) $ in Thousands</t>
  </si>
  <si>
    <t>Jun. 15, 2021</t>
  </si>
  <si>
    <t>Jun. 30, 2016</t>
  </si>
  <si>
    <t>Debt Instrument [Line Items]</t>
  </si>
  <si>
    <t>Unamortized discounts and issuance costs of unsecured notes</t>
  </si>
  <si>
    <t>Senior unsecured notes, maturity date</t>
  </si>
  <si>
    <t>Jun. 15,
		2021</t>
  </si>
  <si>
    <t>Unsecured notes</t>
  </si>
  <si>
    <t>Long-term Debt, Gross</t>
  </si>
  <si>
    <t>Three Point One Two Five Percent Senior Unsecured Notes Due June Fifteenth Twenty Twenty Five [Domain]</t>
  </si>
  <si>
    <t>Senior unsecured notes, issued amount</t>
  </si>
  <si>
    <t>Senior unsecured notes, interest rate</t>
  </si>
  <si>
    <t>3.125%</t>
  </si>
  <si>
    <t>Senior unsecured notes, proceeds</t>
  </si>
  <si>
    <t>Term of agreement</t>
  </si>
  <si>
    <t>5 years</t>
  </si>
  <si>
    <t>Shareholders' Equity Shareholders' Equity (Details) - USD ($) $ / shares in Units, $ in Thousands</t>
  </si>
  <si>
    <t>Common Stocks, Including Additional Paid in Capital</t>
  </si>
  <si>
    <t>Stock Issued During Period, Value, Share-based Compensation, Net of Forfeitures</t>
  </si>
  <si>
    <t>Adjustments to Additional Paid in Capital, Share-based Compensation, Requisite Service Period Recognition</t>
  </si>
  <si>
    <t>Stock Repurchased During Period, Value</t>
  </si>
  <si>
    <t>Common Stock, Dividends, Per Share, Cash Paid</t>
  </si>
  <si>
    <t>Dividends, Common Stock, Cash</t>
  </si>
  <si>
    <t>Shareholders' Equity Shareholders' Equity Note (Detail textual) (Details) shares in Millions, $ in Millions</t>
  </si>
  <si>
    <t>Sep. 30, 2018USD ($)shares</t>
  </si>
  <si>
    <t>Stockholders Equity Note [Line Items]</t>
  </si>
  <si>
    <t>Stock Repurchased During Period, Shares</t>
  </si>
  <si>
    <t>Stock Repurchase Program, Number of Shares Authorized to be Repurchased</t>
  </si>
  <si>
    <t>Accelerated share repurchase program [Member]</t>
  </si>
  <si>
    <t>Stock Repurchase Program, Authorized Amount | $</t>
  </si>
  <si>
    <t>Contingencies (Details) - USD ($) $ in Millions</t>
  </si>
  <si>
    <t>Apr. 24, 2018</t>
  </si>
  <si>
    <t>Civil Penalty</t>
  </si>
  <si>
    <t>Loss Contingencies [Line Items]</t>
  </si>
  <si>
    <t>Loss contingency accrual</t>
  </si>
  <si>
    <t>Civil Penalty | Other Current Liabilities</t>
  </si>
  <si>
    <t>Civil Penalty | Other Noncurrent Liabilities</t>
  </si>
  <si>
    <t>Civil Penalty | Maximum</t>
  </si>
  <si>
    <t>Loss contingency, estimate of possible loss</t>
  </si>
  <si>
    <t>Loss contingency, possible loss suspension</t>
  </si>
  <si>
    <t>Product Quality Matters</t>
  </si>
  <si>
    <t>Product Quality Matters | Minimum</t>
  </si>
  <si>
    <t>Product Quality Matters | Maximum</t>
  </si>
  <si>
    <t>Income Taxes (Details) - USD ($) $ in Thousands</t>
  </si>
  <si>
    <t>Current tax expense (benefit):</t>
  </si>
  <si>
    <t>Current income tax expense (benefit)</t>
  </si>
  <si>
    <t>Effective tax rate</t>
  </si>
  <si>
    <t>14.40%</t>
  </si>
  <si>
    <t>24.80%</t>
  </si>
  <si>
    <t>17.50%</t>
  </si>
  <si>
    <t>22.60%</t>
  </si>
  <si>
    <t>Deferred tax expense (benefit):</t>
  </si>
  <si>
    <t>Deferred Income Tax Expense (Benefit), Excluding Discontinued Operations</t>
  </si>
  <si>
    <t>Income Taxes (Details 2) - USD ($) $ in Millions</t>
  </si>
  <si>
    <t>Oct. 23, 2018</t>
  </si>
  <si>
    <t>Dec. 31, 2016</t>
  </si>
  <si>
    <t>Income Taxes [Line Items]</t>
  </si>
  <si>
    <t>Tax Adjustments, Settlements, and Unusual Provisions</t>
  </si>
  <si>
    <t>Undistributed Earnings of Foreign Subsidiaries</t>
  </si>
  <si>
    <t>Restricted Cash</t>
  </si>
  <si>
    <t>Subsequent Event</t>
  </si>
  <si>
    <t>Transition [Member]</t>
  </si>
  <si>
    <t>remeasurement new tax rate [Member]</t>
  </si>
  <si>
    <t>State and Foreign on undistributed foreign earnings [Member]</t>
  </si>
  <si>
    <t>SWEDEN</t>
  </si>
  <si>
    <t>Income Tax Examination, Estimate of Possible Loss</t>
  </si>
  <si>
    <t>Income Taxes (Details 3) - USD ($) $ in Millions</t>
  </si>
  <si>
    <t>Unrecognized Tax Benefits, Income Tax Penalties and Interest Accrued</t>
  </si>
  <si>
    <t>Income Taxes (Details 4)</t>
  </si>
  <si>
    <t>Income Tax Examination [Line Items]</t>
  </si>
  <si>
    <t>Summary of Income Tax Examinations [Table Text Block]</t>
  </si>
  <si>
    <t>Operating Segments and Related Information (Details)</t>
  </si>
  <si>
    <t>Sep. 30, 2018segment</t>
  </si>
  <si>
    <t>Number of operating business units</t>
  </si>
  <si>
    <t>Operating Segments and Related Information (Details 2) - USD ($) $ in Thousands</t>
  </si>
  <si>
    <t>Business Unit Reporting, Revenue Reconciling Item [Line Items]</t>
  </si>
  <si>
    <t>Intersegment revenue</t>
  </si>
  <si>
    <t>Eliminations</t>
  </si>
  <si>
    <t>Total Segments [Member]</t>
  </si>
  <si>
    <t>Operating Segments and Related Information Operating Segments and related information (Details 3) - USD ($) $ in Thousands</t>
  </si>
  <si>
    <t>Unallocated corporate expense</t>
  </si>
  <si>
    <t>Amortization of purchased Intangible Assets</t>
  </si>
  <si>
    <t>Amortization of acquisition-related inventory step-up</t>
  </si>
  <si>
    <t>Other</t>
  </si>
  <si>
    <t>Consolidated earnings from operations</t>
  </si>
  <si>
    <t>Other Nonoperating Expense</t>
  </si>
  <si>
    <t>Consolidated earnings before income taxes</t>
  </si>
  <si>
    <t>Consolidated segment operating income</t>
  </si>
  <si>
    <t>Operating Segments and Related Information (Details 4) - USD ($) $ in Thousands</t>
  </si>
  <si>
    <t>Segment Reporting, Asset Reconciling Item [Line Items]</t>
  </si>
  <si>
    <t>BU assets (accounts receivable, inventory and demo assets, Net)</t>
  </si>
  <si>
    <t>BU assets (accounts receivable, inventory, demo assets and goodwill, Net)</t>
  </si>
  <si>
    <t>Assets</t>
  </si>
  <si>
    <t>Operating Segments and Related Information (Details 5) - USD ($) $ in Thousands</t>
  </si>
  <si>
    <t>Industrial | United States</t>
  </si>
  <si>
    <t>Industrial | Europe [Member]</t>
  </si>
  <si>
    <t>Industrial | Asia [Member]</t>
  </si>
  <si>
    <t>Industrial | Mid_East/Africa [Member]</t>
  </si>
  <si>
    <t>Industrial | Canada/Latin America</t>
  </si>
  <si>
    <t>Government and Defense | United States</t>
  </si>
  <si>
    <t>Government and Defense | Europe [Member]</t>
  </si>
  <si>
    <t>Government and Defense | Asia [Member]</t>
  </si>
  <si>
    <t>Government and Defense | Mid_East/Africa [Member]</t>
  </si>
  <si>
    <t>Government and Defense | Canada/Latin America</t>
  </si>
  <si>
    <t>Commercial | United States</t>
  </si>
  <si>
    <t>Commercial | Europe [Member]</t>
  </si>
  <si>
    <t>Commercial | Asia [Member]</t>
  </si>
  <si>
    <t>Commercial | Mid_East/Africa [Member]</t>
  </si>
  <si>
    <t>Commercial | Canada/Latin America</t>
  </si>
  <si>
    <t>Total Segments [Member] | United States</t>
  </si>
  <si>
    <t>Total Segments [Member] | Europe [Member]</t>
  </si>
  <si>
    <t>Total Segments [Member] | Asia [Member]</t>
  </si>
  <si>
    <t>Total Segments [Member] | Mid_East/Africa [Member]</t>
  </si>
  <si>
    <t>Total Segments [Member] | Canada/Latin America</t>
  </si>
  <si>
    <t>Operating Segments and Related Information (Details 6) - USD ($) $ in Thousands</t>
  </si>
  <si>
    <t>Business Unit Reporting, Asset Reconciling Item [Line Items]</t>
  </si>
  <si>
    <t>Long-lived assets</t>
  </si>
  <si>
    <t>United States</t>
  </si>
  <si>
    <t>Europe [Member]</t>
  </si>
  <si>
    <t>Other Geographic Region [Member]</t>
  </si>
  <si>
    <t>Operating Segments and Related Information (Details 7) - USD ($) $ in Thousands</t>
  </si>
  <si>
    <t>Revenue, Major Customer [Line Items]</t>
  </si>
  <si>
    <t>United States government</t>
  </si>
  <si>
    <t>Business Acquisitions (Detail) - USD ($) $ in Thousands</t>
  </si>
  <si>
    <t>Apr. 03, 2018</t>
  </si>
  <si>
    <t>Mar. 26, 2018</t>
  </si>
  <si>
    <t>Fishing Hot Spots [Member]</t>
  </si>
  <si>
    <t>Business Combination, Consideration Transferred</t>
  </si>
  <si>
    <t>Identifiable Intangible assets</t>
  </si>
  <si>
    <t>Fishidy [Member]</t>
  </si>
  <si>
    <t>Payments for Purchase of Other Assets</t>
  </si>
  <si>
    <t>Other minority interest investments [Member]</t>
  </si>
  <si>
    <t>Business Acquisitions (Details 1) - USD ($) $ in Thousands</t>
  </si>
  <si>
    <t>Business Acquisitions (Details textual) - USD ($) $ in Thousands</t>
  </si>
  <si>
    <t>Sep. 10, 2018</t>
  </si>
  <si>
    <t>Feb. 06, 2018</t>
  </si>
  <si>
    <t>Business Combination, Recognized Identifiable Assets Acquired and Liabilities Assumed, Finite-Lived Intangibles</t>
  </si>
  <si>
    <t>Acyclica [Member]</t>
  </si>
  <si>
    <t>Consumer and Small and Medium-Sized Security Business [Member] | Held-for-sale [Member]</t>
  </si>
  <si>
    <t>Carrying amount of disposal group</t>
  </si>
  <si>
    <t>Business Acquisitions and Divestitures Divestitures Textual (Detail) - Held-for-sale [Member] - Consumer and Small and Medium-Sized Security Business [Member] - USD ($) $ in Millions</t>
  </si>
  <si>
    <t>Mar. 31, 2018</t>
  </si>
  <si>
    <t>Income Statement, Balance Sheet and Additional Disclosures by Disposal Groups, Including Discontinued Operations [Line Items]</t>
  </si>
  <si>
    <t>Pre-tax loss on net asset held for sale</t>
  </si>
  <si>
    <t>Business Acquisitions and Divestitures Divestitures (Details 2) - Consumer and Small and Medium-Sized Security Business [Member] - Held-for-sale [Member] $ in Thousands</t>
  </si>
  <si>
    <t>Dec. 31, 2017USD ($)</t>
  </si>
  <si>
    <t>Disposal Group, Including Discontinued Operation, Assets [Abstract]</t>
  </si>
  <si>
    <t>Accounts receivable, Net</t>
  </si>
  <si>
    <t>Inventory</t>
  </si>
  <si>
    <t>Other current assets</t>
  </si>
  <si>
    <t>Loss on assets</t>
  </si>
  <si>
    <t>Disposal Group, Including Discontinued Operation, Liabilities [Abstract]</t>
  </si>
  <si>
    <t>Accounts payable and accrued expenses</t>
  </si>
  <si>
    <t>Liabilities held for sale</t>
  </si>
  <si>
    <t>Subsequent Events (Details) - USD ($) $ / shares in Units, $ in Millions</t>
  </si>
  <si>
    <t>Dec. 07, 2018</t>
  </si>
  <si>
    <t>Nov. 23, 2018</t>
  </si>
  <si>
    <t>Oct. 17, 2018</t>
  </si>
  <si>
    <t>Subsequent Event [Line Items]</t>
  </si>
  <si>
    <t>Dividends [Domain]</t>
  </si>
  <si>
    <t>Dividends Payable, Date Declared</t>
  </si>
  <si>
    <t>Oct. 17,
		2018</t>
  </si>
  <si>
    <t>Quarterly dividend, value per share</t>
  </si>
  <si>
    <t>Quarterly dividend, date to be paid</t>
  </si>
  <si>
    <t>Dec. 7,
		2018</t>
  </si>
  <si>
    <t>Quarterly dividend, date of record</t>
  </si>
  <si>
    <t>Nov. 23,
		2018</t>
  </si>
  <si>
    <t>Quarterly dividend, amount declared</t>
  </si>
  <si>
    <t>Quarterly Financial Data (Unaudited) (Details) - USD ($) $ / shares in Units, $ in Thousands</t>
  </si>
  <si>
    <t>Condensed Financial Statements, Captions [Line Items]</t>
  </si>
  <si>
    <t>Basic earnings per share:</t>
  </si>
  <si>
    <t>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38348046</v>
      </c>
    </row>
    <row r="15" spans="1:3">
      <c r="A15" s="4" t="s">
        <v>24</v>
      </c>
      <c r="B15" s="4" t="s">
        <v>25</v>
      </c>
    </row>
    <row r="16" spans="1:3">
      <c r="A16" s="4" t="s">
        <v>26</v>
      </c>
      <c r="B16" s="7" t="n">
        <v>4711497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9</v>
      </c>
    </row>
    <row r="4" spans="1:2">
      <c r="A4" s="4" t="s">
        <v>65</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64</v>
      </c>
    </row>
    <row r="4" spans="1:2">
      <c r="A4" s="4" t="s">
        <v>71</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34898</v>
      </c>
      <c r="C4" s="7" t="n">
        <v>464712</v>
      </c>
      <c r="D4" s="7" t="n">
        <v>1327223</v>
      </c>
      <c r="E4" s="7" t="n">
        <v>1305650</v>
      </c>
    </row>
    <row r="5" spans="1:5">
      <c r="A5" s="4" t="s">
        <v>32</v>
      </c>
      <c r="B5" s="5" t="n">
        <v>212824</v>
      </c>
      <c r="C5" s="5" t="n">
        <v>241821</v>
      </c>
      <c r="D5" s="5" t="n">
        <v>654684</v>
      </c>
      <c r="E5" s="5" t="n">
        <v>684706</v>
      </c>
    </row>
    <row r="6" spans="1:5">
      <c r="A6" s="4" t="s">
        <v>33</v>
      </c>
      <c r="B6" s="5" t="n">
        <v>222074</v>
      </c>
      <c r="C6" s="5" t="n">
        <v>222891</v>
      </c>
      <c r="D6" s="5" t="n">
        <v>672539</v>
      </c>
      <c r="E6" s="5" t="n">
        <v>620944</v>
      </c>
    </row>
    <row r="7" spans="1:5">
      <c r="A7" s="3" t="s">
        <v>34</v>
      </c>
    </row>
    <row r="8" spans="1:5">
      <c r="A8" s="4" t="s">
        <v>35</v>
      </c>
      <c r="B8" s="5" t="n">
        <v>41997</v>
      </c>
      <c r="C8" s="5" t="n">
        <v>42873</v>
      </c>
      <c r="D8" s="5" t="n">
        <v>132987</v>
      </c>
      <c r="E8" s="5" t="n">
        <v>127902</v>
      </c>
    </row>
    <row r="9" spans="1:5">
      <c r="A9" s="4" t="s">
        <v>36</v>
      </c>
      <c r="B9" s="5" t="n">
        <v>91525</v>
      </c>
      <c r="C9" s="5" t="n">
        <v>92932</v>
      </c>
      <c r="D9" s="5" t="n">
        <v>296664</v>
      </c>
      <c r="E9" s="5" t="n">
        <v>280240</v>
      </c>
    </row>
    <row r="10" spans="1:5">
      <c r="A10" s="4" t="s">
        <v>37</v>
      </c>
      <c r="B10" s="5" t="n">
        <v>0</v>
      </c>
      <c r="C10" s="5" t="n">
        <v>0</v>
      </c>
      <c r="D10" s="5" t="n">
        <v>10178</v>
      </c>
      <c r="E10" s="5" t="n">
        <v>0</v>
      </c>
    </row>
    <row r="11" spans="1:5">
      <c r="A11" s="4" t="s">
        <v>38</v>
      </c>
      <c r="B11" s="5" t="n">
        <v>133522</v>
      </c>
      <c r="C11" s="5" t="n">
        <v>135805</v>
      </c>
      <c r="D11" s="5" t="n">
        <v>439829</v>
      </c>
      <c r="E11" s="5" t="n">
        <v>408142</v>
      </c>
    </row>
    <row r="12" spans="1:5">
      <c r="A12" s="4" t="s">
        <v>39</v>
      </c>
      <c r="B12" s="5" t="n">
        <v>88552</v>
      </c>
      <c r="C12" s="5" t="n">
        <v>87086</v>
      </c>
      <c r="D12" s="5" t="n">
        <v>232710</v>
      </c>
      <c r="E12" s="5" t="n">
        <v>212802</v>
      </c>
    </row>
    <row r="13" spans="1:5">
      <c r="A13" s="4" t="s">
        <v>40</v>
      </c>
      <c r="B13" s="5" t="n">
        <v>4042</v>
      </c>
      <c r="C13" s="5" t="n">
        <v>3819</v>
      </c>
      <c r="D13" s="5" t="n">
        <v>12086</v>
      </c>
      <c r="E13" s="5" t="n">
        <v>12744</v>
      </c>
    </row>
    <row r="14" spans="1:5">
      <c r="A14" s="4" t="s">
        <v>41</v>
      </c>
      <c r="B14" s="5" t="n">
        <v>-979</v>
      </c>
      <c r="C14" s="5" t="n">
        <v>-488</v>
      </c>
      <c r="D14" s="5" t="n">
        <v>-2591</v>
      </c>
      <c r="E14" s="5" t="n">
        <v>-1114</v>
      </c>
    </row>
    <row r="15" spans="1:5">
      <c r="A15" s="4" t="s">
        <v>42</v>
      </c>
      <c r="B15" s="5" t="n">
        <v>71</v>
      </c>
      <c r="C15" s="5" t="n">
        <v>-778</v>
      </c>
      <c r="D15" s="5" t="n">
        <v>229</v>
      </c>
      <c r="E15" s="5" t="n">
        <v>-2465</v>
      </c>
    </row>
    <row r="16" spans="1:5">
      <c r="A16" s="4" t="s">
        <v>43</v>
      </c>
      <c r="B16" s="5" t="n">
        <v>85418</v>
      </c>
      <c r="C16" s="5" t="n">
        <v>84533</v>
      </c>
      <c r="D16" s="5" t="n">
        <v>222986</v>
      </c>
      <c r="E16" s="5" t="n">
        <v>203637</v>
      </c>
    </row>
    <row r="17" spans="1:5">
      <c r="A17" s="4" t="s">
        <v>44</v>
      </c>
      <c r="B17" s="5" t="n">
        <v>12267</v>
      </c>
      <c r="C17" s="5" t="n">
        <v>21004</v>
      </c>
      <c r="D17" s="5" t="n">
        <v>39077</v>
      </c>
      <c r="E17" s="5" t="n">
        <v>46124</v>
      </c>
    </row>
    <row r="18" spans="1:5">
      <c r="A18" s="4" t="s">
        <v>45</v>
      </c>
      <c r="B18" s="7" t="n">
        <v>73151</v>
      </c>
      <c r="C18" s="7" t="n">
        <v>63529</v>
      </c>
      <c r="D18" s="7" t="n">
        <v>183909</v>
      </c>
      <c r="E18" s="7" t="n">
        <v>157513</v>
      </c>
    </row>
    <row r="19" spans="1:5">
      <c r="A19" s="3" t="s">
        <v>46</v>
      </c>
    </row>
    <row r="20" spans="1:5">
      <c r="A20" s="4" t="s">
        <v>47</v>
      </c>
      <c r="B20" s="8" t="n">
        <v>0.53</v>
      </c>
      <c r="C20" s="8" t="n">
        <v>0.46</v>
      </c>
      <c r="D20" s="8" t="n">
        <v>1.33</v>
      </c>
      <c r="E20" s="8" t="n">
        <v>1.15</v>
      </c>
    </row>
    <row r="21" spans="1:5">
      <c r="A21" s="4" t="s">
        <v>48</v>
      </c>
      <c r="B21" s="8" t="n">
        <v>0.52</v>
      </c>
      <c r="C21" s="8" t="n">
        <v>0.46</v>
      </c>
      <c r="D21" s="8" t="n">
        <v>1.31</v>
      </c>
      <c r="E21" s="8" t="n">
        <v>1.13</v>
      </c>
    </row>
    <row r="22" spans="1:5">
      <c r="A22" s="4" t="s">
        <v>49</v>
      </c>
      <c r="B22" s="5" t="n">
        <v>138190</v>
      </c>
      <c r="C22" s="5" t="n">
        <v>137849</v>
      </c>
      <c r="D22" s="5" t="n">
        <v>138146</v>
      </c>
      <c r="E22" s="5" t="n">
        <v>137030</v>
      </c>
    </row>
    <row r="23" spans="1:5">
      <c r="A23" s="4" t="s">
        <v>50</v>
      </c>
      <c r="B23" s="5" t="n">
        <v>140327</v>
      </c>
      <c r="C23" s="5" t="n">
        <v>139419</v>
      </c>
      <c r="D23" s="5" t="n">
        <v>140613</v>
      </c>
      <c r="E23" s="5" t="n">
        <v>1388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3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5</v>
      </c>
      <c r="B4" s="7" t="n">
        <v>73151</v>
      </c>
      <c r="C4" s="7" t="n">
        <v>63529</v>
      </c>
      <c r="D4" s="7" t="n">
        <v>183909</v>
      </c>
      <c r="E4" s="7" t="n">
        <v>157513</v>
      </c>
    </row>
    <row r="5" spans="1:5">
      <c r="A5" s="3" t="s">
        <v>53</v>
      </c>
    </row>
    <row r="6" spans="1:5">
      <c r="A6" s="4" t="s">
        <v>54</v>
      </c>
      <c r="B6" s="5" t="n">
        <v>0</v>
      </c>
      <c r="C6" s="5" t="n">
        <v>0</v>
      </c>
      <c r="D6" s="5" t="n">
        <v>0</v>
      </c>
      <c r="E6" s="5" t="n">
        <v>187</v>
      </c>
    </row>
    <row r="7" spans="1:5">
      <c r="A7" s="4" t="s">
        <v>55</v>
      </c>
      <c r="B7" s="5" t="n">
        <v>0</v>
      </c>
      <c r="C7" s="5" t="n">
        <v>-494</v>
      </c>
      <c r="D7" s="5" t="n">
        <v>0</v>
      </c>
      <c r="E7" s="5" t="n">
        <v>-494</v>
      </c>
    </row>
    <row r="8" spans="1:5">
      <c r="A8" s="4" t="s">
        <v>56</v>
      </c>
      <c r="B8" s="5" t="n">
        <v>0</v>
      </c>
      <c r="C8" s="5" t="n">
        <v>-3</v>
      </c>
      <c r="D8" s="5" t="n">
        <v>0</v>
      </c>
      <c r="E8" s="5" t="n">
        <v>-4</v>
      </c>
    </row>
    <row r="9" spans="1:5">
      <c r="A9" s="4" t="s">
        <v>57</v>
      </c>
      <c r="B9" s="5" t="n">
        <v>5308</v>
      </c>
      <c r="C9" s="5" t="n">
        <v>19993</v>
      </c>
      <c r="D9" s="5" t="n">
        <v>-26296</v>
      </c>
      <c r="E9" s="5" t="n">
        <v>55788</v>
      </c>
    </row>
    <row r="10" spans="1:5">
      <c r="A10" s="4" t="s">
        <v>58</v>
      </c>
      <c r="B10" s="5" t="n">
        <v>5308</v>
      </c>
      <c r="C10" s="5" t="n">
        <v>19496</v>
      </c>
      <c r="D10" s="5" t="n">
        <v>-26296</v>
      </c>
      <c r="E10" s="5" t="n">
        <v>55477</v>
      </c>
    </row>
    <row r="11" spans="1:5">
      <c r="A11" s="4" t="s">
        <v>59</v>
      </c>
      <c r="B11" s="7" t="n">
        <v>78459</v>
      </c>
      <c r="C11" s="7" t="n">
        <v>83025</v>
      </c>
      <c r="D11" s="7" t="n">
        <v>157613</v>
      </c>
      <c r="E11" s="7" t="n">
        <v>2129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9</v>
      </c>
    </row>
    <row r="4" spans="1:2">
      <c r="A4" s="4" t="s">
        <v>65</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9</v>
      </c>
    </row>
    <row r="4" spans="1:2">
      <c r="A4" s="4" t="s">
        <v>86</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93335</v>
      </c>
      <c r="C3" s="7" t="n">
        <v>519090</v>
      </c>
    </row>
    <row r="4" spans="1:3">
      <c r="A4" s="4" t="s">
        <v>64</v>
      </c>
      <c r="B4" s="5" t="n">
        <v>291094</v>
      </c>
      <c r="C4" s="5" t="n">
        <v>346687</v>
      </c>
    </row>
    <row r="5" spans="1:3">
      <c r="A5" s="4" t="s">
        <v>65</v>
      </c>
      <c r="B5" s="5" t="n">
        <v>376542</v>
      </c>
      <c r="C5" s="5" t="n">
        <v>372183</v>
      </c>
    </row>
    <row r="6" spans="1:3">
      <c r="A6" s="4" t="s">
        <v>66</v>
      </c>
      <c r="B6" s="5" t="n">
        <v>0</v>
      </c>
      <c r="C6" s="5" t="n">
        <v>67344</v>
      </c>
    </row>
    <row r="7" spans="1:3">
      <c r="A7" s="4" t="s">
        <v>67</v>
      </c>
      <c r="B7" s="5" t="n">
        <v>93760</v>
      </c>
      <c r="C7" s="5" t="n">
        <v>81915</v>
      </c>
    </row>
    <row r="8" spans="1:3">
      <c r="A8" s="4" t="s">
        <v>68</v>
      </c>
      <c r="B8" s="5" t="n">
        <v>1354731</v>
      </c>
      <c r="C8" s="5" t="n">
        <v>1387219</v>
      </c>
    </row>
    <row r="9" spans="1:3">
      <c r="A9" s="4" t="s">
        <v>69</v>
      </c>
      <c r="B9" s="5" t="n">
        <v>250050</v>
      </c>
      <c r="C9" s="5" t="n">
        <v>263996</v>
      </c>
    </row>
    <row r="10" spans="1:3">
      <c r="A10" s="4" t="s">
        <v>70</v>
      </c>
      <c r="B10" s="5" t="n">
        <v>94440</v>
      </c>
      <c r="C10" s="5" t="n">
        <v>21001</v>
      </c>
    </row>
    <row r="11" spans="1:3">
      <c r="A11" s="4" t="s">
        <v>71</v>
      </c>
      <c r="B11" s="5" t="n">
        <v>911260</v>
      </c>
      <c r="C11" s="5" t="n">
        <v>909811</v>
      </c>
    </row>
    <row r="12" spans="1:3">
      <c r="A12" s="4" t="s">
        <v>72</v>
      </c>
      <c r="B12" s="5" t="n">
        <v>151778</v>
      </c>
      <c r="C12" s="5" t="n">
        <v>168130</v>
      </c>
    </row>
    <row r="13" spans="1:3">
      <c r="A13" s="4" t="s">
        <v>73</v>
      </c>
      <c r="B13" s="5" t="n">
        <v>94626</v>
      </c>
      <c r="C13" s="5" t="n">
        <v>59869</v>
      </c>
    </row>
    <row r="14" spans="1:3">
      <c r="A14" s="4" t="s">
        <v>74</v>
      </c>
      <c r="B14" s="5" t="n">
        <v>2856885</v>
      </c>
      <c r="C14" s="5" t="n">
        <v>2810026</v>
      </c>
    </row>
    <row r="15" spans="1:3">
      <c r="A15" s="3" t="s">
        <v>75</v>
      </c>
    </row>
    <row r="16" spans="1:3">
      <c r="A16" s="4" t="s">
        <v>76</v>
      </c>
      <c r="B16" s="5" t="n">
        <v>95975</v>
      </c>
      <c r="C16" s="5" t="n">
        <v>106389</v>
      </c>
    </row>
    <row r="17" spans="1:3">
      <c r="A17" s="4" t="s">
        <v>77</v>
      </c>
      <c r="B17" s="5" t="n">
        <v>30493</v>
      </c>
      <c r="C17" s="5" t="n">
        <v>25614</v>
      </c>
    </row>
    <row r="18" spans="1:3">
      <c r="A18" s="4" t="s">
        <v>78</v>
      </c>
      <c r="B18" s="5" t="n">
        <v>76747</v>
      </c>
      <c r="C18" s="5" t="n">
        <v>71310</v>
      </c>
    </row>
    <row r="19" spans="1:3">
      <c r="A19" s="4" t="s">
        <v>79</v>
      </c>
      <c r="B19" s="5" t="n">
        <v>15567</v>
      </c>
      <c r="C19" s="5" t="n">
        <v>15024</v>
      </c>
    </row>
    <row r="20" spans="1:3">
      <c r="A20" s="4" t="s">
        <v>80</v>
      </c>
      <c r="B20" s="5" t="n">
        <v>22836</v>
      </c>
      <c r="C20" s="5" t="n">
        <v>20672</v>
      </c>
    </row>
    <row r="21" spans="1:3">
      <c r="A21" s="4" t="s">
        <v>81</v>
      </c>
      <c r="B21" s="5" t="n">
        <v>35184</v>
      </c>
      <c r="C21" s="5" t="n">
        <v>37089</v>
      </c>
    </row>
    <row r="22" spans="1:3">
      <c r="A22" s="4" t="s">
        <v>82</v>
      </c>
      <c r="B22" s="5" t="n">
        <v>30036</v>
      </c>
      <c r="C22" s="5" t="n">
        <v>64136</v>
      </c>
    </row>
    <row r="23" spans="1:3">
      <c r="A23" s="4" t="s">
        <v>83</v>
      </c>
      <c r="B23" s="5" t="n">
        <v>0</v>
      </c>
      <c r="C23" s="5" t="n">
        <v>39544</v>
      </c>
    </row>
    <row r="24" spans="1:3">
      <c r="A24" s="4" t="s">
        <v>84</v>
      </c>
      <c r="B24" s="5" t="n">
        <v>15105</v>
      </c>
      <c r="C24" s="5" t="n">
        <v>15155</v>
      </c>
    </row>
    <row r="25" spans="1:3">
      <c r="A25" s="4" t="s">
        <v>85</v>
      </c>
      <c r="B25" s="5" t="n">
        <v>321943</v>
      </c>
      <c r="C25" s="5" t="n">
        <v>394933</v>
      </c>
    </row>
    <row r="26" spans="1:3">
      <c r="A26" s="4" t="s">
        <v>86</v>
      </c>
      <c r="B26" s="5" t="n">
        <v>421632</v>
      </c>
      <c r="C26" s="5" t="n">
        <v>420684</v>
      </c>
    </row>
    <row r="27" spans="1:3">
      <c r="A27" s="4" t="s">
        <v>87</v>
      </c>
      <c r="B27" s="5" t="n">
        <v>14696</v>
      </c>
      <c r="C27" s="5" t="n">
        <v>12496</v>
      </c>
    </row>
    <row r="28" spans="1:3">
      <c r="A28" s="4" t="s">
        <v>82</v>
      </c>
      <c r="B28" s="5" t="n">
        <v>90231</v>
      </c>
      <c r="C28" s="5" t="n">
        <v>87483</v>
      </c>
    </row>
    <row r="29" spans="1:3">
      <c r="A29" s="4" t="s">
        <v>88</v>
      </c>
      <c r="B29" s="5" t="n">
        <v>67160</v>
      </c>
      <c r="C29" s="5" t="n">
        <v>59872</v>
      </c>
    </row>
    <row r="30" spans="1:3">
      <c r="A30" s="4" t="s">
        <v>89</v>
      </c>
      <c r="B30" s="4" t="s">
        <v>90</v>
      </c>
      <c r="C30" s="4" t="s">
        <v>90</v>
      </c>
    </row>
    <row r="31" spans="1:3">
      <c r="A31" s="3" t="s">
        <v>91</v>
      </c>
    </row>
    <row r="32" spans="1:3">
      <c r="A32" s="4" t="s">
        <v>92</v>
      </c>
      <c r="B32" s="5" t="n">
        <v>0</v>
      </c>
      <c r="C32" s="5" t="n">
        <v>0</v>
      </c>
    </row>
    <row r="33" spans="1:3">
      <c r="A33" s="4" t="s">
        <v>93</v>
      </c>
      <c r="B33" s="5" t="n">
        <v>25740</v>
      </c>
      <c r="C33" s="5" t="n">
        <v>91162</v>
      </c>
    </row>
    <row r="34" spans="1:3">
      <c r="A34" s="4" t="s">
        <v>94</v>
      </c>
      <c r="B34" s="5" t="n">
        <v>2055139</v>
      </c>
      <c r="C34" s="5" t="n">
        <v>1856756</v>
      </c>
    </row>
    <row r="35" spans="1:3">
      <c r="A35" s="4" t="s">
        <v>95</v>
      </c>
      <c r="B35" s="5" t="n">
        <v>-139656</v>
      </c>
      <c r="C35" s="5" t="n">
        <v>-113360</v>
      </c>
    </row>
    <row r="36" spans="1:3">
      <c r="A36" s="4" t="s">
        <v>96</v>
      </c>
      <c r="B36" s="5" t="n">
        <v>1941223</v>
      </c>
      <c r="C36" s="5" t="n">
        <v>1834558</v>
      </c>
    </row>
    <row r="37" spans="1:3">
      <c r="A37" s="4" t="s">
        <v>97</v>
      </c>
      <c r="B37" s="7" t="n">
        <v>2856885</v>
      </c>
      <c r="C37" s="7" t="n">
        <v>28100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7</v>
      </c>
      <c r="B1" s="2" t="s">
        <v>28</v>
      </c>
      <c r="D1" s="2" t="s">
        <v>1</v>
      </c>
    </row>
    <row r="2" spans="1:7">
      <c r="B2" s="2" t="s">
        <v>2</v>
      </c>
      <c r="C2" s="2" t="s">
        <v>29</v>
      </c>
      <c r="D2" s="2" t="s">
        <v>2</v>
      </c>
      <c r="E2" s="2" t="s">
        <v>29</v>
      </c>
      <c r="F2" s="2" t="s">
        <v>248</v>
      </c>
      <c r="G2" s="2" t="s">
        <v>61</v>
      </c>
    </row>
    <row r="3" spans="1:7">
      <c r="A3" s="3" t="s">
        <v>249</v>
      </c>
    </row>
    <row r="4" spans="1:7">
      <c r="A4" s="4" t="s">
        <v>64</v>
      </c>
      <c r="B4" s="7" t="n">
        <v>291094</v>
      </c>
      <c r="D4" s="7" t="n">
        <v>291094</v>
      </c>
      <c r="F4" s="7" t="n">
        <v>347668</v>
      </c>
      <c r="G4" s="7" t="n">
        <v>346687</v>
      </c>
    </row>
    <row r="5" spans="1:7">
      <c r="A5" s="4" t="s">
        <v>65</v>
      </c>
      <c r="B5" s="5" t="n">
        <v>376542</v>
      </c>
      <c r="D5" s="5" t="n">
        <v>376542</v>
      </c>
      <c r="F5" s="5" t="n">
        <v>371659</v>
      </c>
      <c r="G5" s="5" t="n">
        <v>372183</v>
      </c>
    </row>
    <row r="6" spans="1:7">
      <c r="A6" s="4" t="s">
        <v>250</v>
      </c>
      <c r="B6" s="5" t="n">
        <v>94440</v>
      </c>
      <c r="D6" s="5" t="n">
        <v>94440</v>
      </c>
      <c r="F6" s="5" t="n">
        <v>95368</v>
      </c>
      <c r="G6" s="5" t="n">
        <v>21001</v>
      </c>
    </row>
    <row r="7" spans="1:7">
      <c r="A7" s="4" t="s">
        <v>73</v>
      </c>
      <c r="B7" s="5" t="n">
        <v>94626</v>
      </c>
      <c r="D7" s="5" t="n">
        <v>94626</v>
      </c>
      <c r="F7" s="5" t="n">
        <v>58864</v>
      </c>
      <c r="G7" s="5" t="n">
        <v>59869</v>
      </c>
    </row>
    <row r="8" spans="1:7">
      <c r="A8" s="4" t="s">
        <v>77</v>
      </c>
      <c r="B8" s="5" t="n">
        <v>30493</v>
      </c>
      <c r="D8" s="5" t="n">
        <v>30493</v>
      </c>
      <c r="F8" s="5" t="n">
        <v>24826</v>
      </c>
      <c r="G8" s="5" t="n">
        <v>25614</v>
      </c>
    </row>
    <row r="9" spans="1:7">
      <c r="A9" s="4" t="s">
        <v>87</v>
      </c>
      <c r="B9" s="5" t="n">
        <v>14696</v>
      </c>
      <c r="D9" s="5" t="n">
        <v>14696</v>
      </c>
      <c r="F9" s="5" t="n">
        <v>14208</v>
      </c>
      <c r="G9" s="5" t="n">
        <v>12496</v>
      </c>
    </row>
    <row r="10" spans="1:7">
      <c r="A10" s="4" t="s">
        <v>251</v>
      </c>
      <c r="B10" s="5" t="n">
        <v>67160</v>
      </c>
      <c r="D10" s="5" t="n">
        <v>67160</v>
      </c>
      <c r="F10" s="5" t="n">
        <v>51842</v>
      </c>
      <c r="G10" s="5" t="n">
        <v>59872</v>
      </c>
    </row>
    <row r="11" spans="1:7">
      <c r="A11" s="4" t="s">
        <v>94</v>
      </c>
      <c r="B11" s="5" t="n">
        <v>2055139</v>
      </c>
      <c r="D11" s="5" t="n">
        <v>2055139</v>
      </c>
      <c r="F11" s="5" t="n">
        <v>1937681</v>
      </c>
      <c r="G11" s="5" t="n">
        <v>1856756</v>
      </c>
    </row>
    <row r="12" spans="1:7">
      <c r="A12" s="3" t="s">
        <v>252</v>
      </c>
    </row>
    <row r="13" spans="1:7">
      <c r="A13" s="4" t="s">
        <v>31</v>
      </c>
      <c r="B13" s="5" t="n">
        <v>434898</v>
      </c>
      <c r="C13" s="7" t="n">
        <v>464712</v>
      </c>
      <c r="D13" s="5" t="n">
        <v>1327223</v>
      </c>
      <c r="E13" s="7" t="n">
        <v>1305650</v>
      </c>
    </row>
    <row r="14" spans="1:7">
      <c r="A14" s="4" t="s">
        <v>32</v>
      </c>
      <c r="B14" s="5" t="n">
        <v>212824</v>
      </c>
      <c r="C14" s="5" t="n">
        <v>241821</v>
      </c>
      <c r="D14" s="5" t="n">
        <v>654684</v>
      </c>
      <c r="E14" s="5" t="n">
        <v>684706</v>
      </c>
    </row>
    <row r="15" spans="1:7">
      <c r="A15" s="4" t="s">
        <v>44</v>
      </c>
      <c r="B15" s="5" t="n">
        <v>12267</v>
      </c>
      <c r="C15" s="5" t="n">
        <v>21004</v>
      </c>
      <c r="D15" s="5" t="n">
        <v>39077</v>
      </c>
      <c r="E15" s="5" t="n">
        <v>46124</v>
      </c>
    </row>
    <row r="16" spans="1:7">
      <c r="A16" s="4" t="s">
        <v>45</v>
      </c>
      <c r="B16" s="5" t="n">
        <v>73151</v>
      </c>
      <c r="C16" s="7" t="n">
        <v>63529</v>
      </c>
      <c r="D16" s="5" t="n">
        <v>183909</v>
      </c>
      <c r="E16" s="7" t="n">
        <v>157513</v>
      </c>
    </row>
    <row r="17" spans="1:7">
      <c r="A17" s="4" t="s">
        <v>253</v>
      </c>
    </row>
    <row r="18" spans="1:7">
      <c r="A18" s="3" t="s">
        <v>249</v>
      </c>
    </row>
    <row r="19" spans="1:7">
      <c r="A19" s="4" t="s">
        <v>64</v>
      </c>
      <c r="B19" s="5" t="n">
        <v>288602</v>
      </c>
      <c r="D19" s="5" t="n">
        <v>288602</v>
      </c>
      <c r="G19" s="5" t="n">
        <v>346687</v>
      </c>
    </row>
    <row r="20" spans="1:7">
      <c r="A20" s="4" t="s">
        <v>65</v>
      </c>
      <c r="B20" s="5" t="n">
        <v>376826</v>
      </c>
      <c r="D20" s="5" t="n">
        <v>376826</v>
      </c>
      <c r="G20" s="5" t="n">
        <v>372183</v>
      </c>
    </row>
    <row r="21" spans="1:7">
      <c r="A21" s="4" t="s">
        <v>250</v>
      </c>
      <c r="G21" s="5" t="n">
        <v>21001</v>
      </c>
    </row>
    <row r="22" spans="1:7">
      <c r="A22" s="4" t="s">
        <v>73</v>
      </c>
      <c r="G22" s="5" t="n">
        <v>59869</v>
      </c>
    </row>
    <row r="23" spans="1:7">
      <c r="A23" s="4" t="s">
        <v>77</v>
      </c>
      <c r="B23" s="5" t="n">
        <v>30493</v>
      </c>
      <c r="D23" s="5" t="n">
        <v>30493</v>
      </c>
      <c r="G23" s="5" t="n">
        <v>25614</v>
      </c>
    </row>
    <row r="24" spans="1:7">
      <c r="A24" s="4" t="s">
        <v>87</v>
      </c>
      <c r="B24" s="5" t="n">
        <v>14148</v>
      </c>
      <c r="D24" s="5" t="n">
        <v>14148</v>
      </c>
      <c r="G24" s="5" t="n">
        <v>12496</v>
      </c>
    </row>
    <row r="25" spans="1:7">
      <c r="A25" s="4" t="s">
        <v>251</v>
      </c>
      <c r="G25" s="5" t="n">
        <v>59872</v>
      </c>
    </row>
    <row r="26" spans="1:7">
      <c r="A26" s="4" t="s">
        <v>94</v>
      </c>
      <c r="B26" s="5" t="n">
        <v>2053479</v>
      </c>
      <c r="D26" s="5" t="n">
        <v>2053479</v>
      </c>
      <c r="G26" s="7" t="n">
        <v>1856756</v>
      </c>
    </row>
    <row r="27" spans="1:7">
      <c r="A27" s="3" t="s">
        <v>252</v>
      </c>
    </row>
    <row r="28" spans="1:7">
      <c r="A28" s="4" t="s">
        <v>31</v>
      </c>
      <c r="B28" s="5" t="n">
        <v>434543</v>
      </c>
      <c r="D28" s="5" t="n">
        <v>1325712</v>
      </c>
    </row>
    <row r="29" spans="1:7">
      <c r="A29" s="4" t="s">
        <v>32</v>
      </c>
      <c r="B29" s="5" t="n">
        <v>212747</v>
      </c>
      <c r="D29" s="5" t="n">
        <v>654400</v>
      </c>
    </row>
    <row r="30" spans="1:7">
      <c r="A30" s="4" t="s">
        <v>44</v>
      </c>
      <c r="B30" s="5" t="n">
        <v>12209</v>
      </c>
      <c r="D30" s="5" t="n">
        <v>38819</v>
      </c>
    </row>
    <row r="31" spans="1:7">
      <c r="A31" s="4" t="s">
        <v>45</v>
      </c>
      <c r="B31" s="5" t="n">
        <v>72931</v>
      </c>
      <c r="D31" s="5" t="n">
        <v>182940</v>
      </c>
    </row>
    <row r="32" spans="1:7">
      <c r="A32" s="4" t="s">
        <v>254</v>
      </c>
    </row>
    <row r="33" spans="1:7">
      <c r="A33" s="3" t="s">
        <v>249</v>
      </c>
    </row>
    <row r="34" spans="1:7">
      <c r="A34" s="4" t="s">
        <v>64</v>
      </c>
      <c r="B34" s="5" t="n">
        <v>2492</v>
      </c>
      <c r="D34" s="5" t="n">
        <v>2492</v>
      </c>
      <c r="F34" s="5" t="n">
        <v>981</v>
      </c>
    </row>
    <row r="35" spans="1:7">
      <c r="A35" s="4" t="s">
        <v>65</v>
      </c>
      <c r="B35" s="5" t="n">
        <v>-284</v>
      </c>
      <c r="D35" s="5" t="n">
        <v>-284</v>
      </c>
      <c r="F35" s="5" t="n">
        <v>-524</v>
      </c>
    </row>
    <row r="36" spans="1:7">
      <c r="A36" s="4" t="s">
        <v>250</v>
      </c>
      <c r="F36" s="5" t="n">
        <v>0</v>
      </c>
    </row>
    <row r="37" spans="1:7">
      <c r="A37" s="4" t="s">
        <v>73</v>
      </c>
      <c r="F37" s="5" t="n">
        <v>0</v>
      </c>
    </row>
    <row r="38" spans="1:7">
      <c r="A38" s="4" t="s">
        <v>77</v>
      </c>
      <c r="B38" s="5" t="n">
        <v>0</v>
      </c>
      <c r="D38" s="5" t="n">
        <v>0</v>
      </c>
      <c r="F38" s="5" t="n">
        <v>-788</v>
      </c>
    </row>
    <row r="39" spans="1:7">
      <c r="A39" s="4" t="s">
        <v>87</v>
      </c>
      <c r="B39" s="5" t="n">
        <v>548</v>
      </c>
      <c r="D39" s="5" t="n">
        <v>548</v>
      </c>
      <c r="F39" s="5" t="n">
        <v>290</v>
      </c>
    </row>
    <row r="40" spans="1:7">
      <c r="A40" s="4" t="s">
        <v>251</v>
      </c>
      <c r="F40" s="5" t="n">
        <v>0</v>
      </c>
    </row>
    <row r="41" spans="1:7">
      <c r="A41" s="4" t="s">
        <v>94</v>
      </c>
      <c r="B41" s="5" t="n">
        <v>1660</v>
      </c>
      <c r="D41" s="5" t="n">
        <v>1660</v>
      </c>
      <c r="F41" s="5" t="n">
        <v>955</v>
      </c>
    </row>
    <row r="42" spans="1:7">
      <c r="A42" s="3" t="s">
        <v>252</v>
      </c>
    </row>
    <row r="43" spans="1:7">
      <c r="A43" s="4" t="s">
        <v>31</v>
      </c>
      <c r="B43" s="5" t="n">
        <v>355</v>
      </c>
      <c r="D43" s="5" t="n">
        <v>1511</v>
      </c>
    </row>
    <row r="44" spans="1:7">
      <c r="A44" s="4" t="s">
        <v>32</v>
      </c>
      <c r="B44" s="5" t="n">
        <v>77</v>
      </c>
      <c r="D44" s="5" t="n">
        <v>284</v>
      </c>
    </row>
    <row r="45" spans="1:7">
      <c r="A45" s="4" t="s">
        <v>44</v>
      </c>
      <c r="B45" s="5" t="n">
        <v>58</v>
      </c>
      <c r="D45" s="5" t="n">
        <v>258</v>
      </c>
    </row>
    <row r="46" spans="1:7">
      <c r="A46" s="4" t="s">
        <v>45</v>
      </c>
      <c r="B46" s="7" t="n">
        <v>220</v>
      </c>
      <c r="D46" s="7" t="n">
        <v>969</v>
      </c>
    </row>
    <row r="47" spans="1:7">
      <c r="A47" s="4" t="s">
        <v>255</v>
      </c>
    </row>
    <row r="48" spans="1:7">
      <c r="A48" s="3" t="s">
        <v>249</v>
      </c>
    </row>
    <row r="49" spans="1:7">
      <c r="A49" s="4" t="s">
        <v>64</v>
      </c>
      <c r="F49" s="5" t="n">
        <v>0</v>
      </c>
    </row>
    <row r="50" spans="1:7">
      <c r="A50" s="4" t="s">
        <v>65</v>
      </c>
      <c r="F50" s="5" t="n">
        <v>0</v>
      </c>
    </row>
    <row r="51" spans="1:7">
      <c r="A51" s="4" t="s">
        <v>250</v>
      </c>
      <c r="F51" s="5" t="n">
        <v>74367</v>
      </c>
    </row>
    <row r="52" spans="1:7">
      <c r="A52" s="4" t="s">
        <v>73</v>
      </c>
      <c r="F52" s="5" t="n">
        <v>-1005</v>
      </c>
    </row>
    <row r="53" spans="1:7">
      <c r="A53" s="4" t="s">
        <v>77</v>
      </c>
      <c r="F53" s="5" t="n">
        <v>0</v>
      </c>
    </row>
    <row r="54" spans="1:7">
      <c r="A54" s="4" t="s">
        <v>87</v>
      </c>
      <c r="F54" s="5" t="n">
        <v>1422</v>
      </c>
    </row>
    <row r="55" spans="1:7">
      <c r="A55" s="4" t="s">
        <v>251</v>
      </c>
      <c r="F55" s="5" t="n">
        <v>-8030</v>
      </c>
    </row>
    <row r="56" spans="1:7">
      <c r="A56" s="4" t="s">
        <v>94</v>
      </c>
      <c r="F56" s="7" t="n">
        <v>799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48</v>
      </c>
    </row>
    <row r="3" spans="1:3">
      <c r="A3" s="3" t="s">
        <v>140</v>
      </c>
    </row>
    <row r="4" spans="1:3">
      <c r="A4" s="4" t="s">
        <v>257</v>
      </c>
      <c r="B4" s="9" t="n">
        <v>10.1</v>
      </c>
      <c r="C4" s="9" t="n">
        <v>14.1</v>
      </c>
    </row>
    <row r="5" spans="1:3">
      <c r="A5" s="4" t="s">
        <v>258</v>
      </c>
      <c r="B5" s="10" t="n">
        <v>14.6</v>
      </c>
      <c r="C5" s="9" t="n">
        <v>13.8</v>
      </c>
    </row>
    <row r="6" spans="1:3">
      <c r="A6" s="4" t="s">
        <v>259</v>
      </c>
      <c r="B6" s="10" t="n">
        <v>36.4</v>
      </c>
    </row>
    <row r="7" spans="1:3">
      <c r="A7" s="4" t="s">
        <v>260</v>
      </c>
      <c r="B7" s="9" t="n">
        <v>82.40000000000001</v>
      </c>
    </row>
    <row r="8" spans="1:3">
      <c r="A8" s="4" t="s">
        <v>261</v>
      </c>
    </row>
    <row r="9" spans="1:3">
      <c r="A9" s="3" t="s">
        <v>262</v>
      </c>
    </row>
    <row r="10" spans="1:3">
      <c r="A10" s="4" t="s">
        <v>263</v>
      </c>
      <c r="B10" s="4" t="s">
        <v>264</v>
      </c>
    </row>
    <row r="11" spans="1:3">
      <c r="A11" s="4" t="s">
        <v>265</v>
      </c>
    </row>
    <row r="12" spans="1:3">
      <c r="A12" s="3" t="s">
        <v>262</v>
      </c>
    </row>
    <row r="13" spans="1:3">
      <c r="A13" s="4" t="s">
        <v>266</v>
      </c>
      <c r="B13"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8</v>
      </c>
      <c r="D1" s="2" t="s">
        <v>1</v>
      </c>
    </row>
    <row r="2" spans="1:5">
      <c r="B2" s="2" t="s">
        <v>2</v>
      </c>
      <c r="C2" s="2" t="s">
        <v>29</v>
      </c>
      <c r="D2" s="2" t="s">
        <v>2</v>
      </c>
      <c r="E2" s="2" t="s">
        <v>29</v>
      </c>
    </row>
    <row r="3" spans="1:5">
      <c r="A3" s="3" t="s">
        <v>269</v>
      </c>
    </row>
    <row r="4" spans="1:5">
      <c r="A4" s="4" t="s">
        <v>270</v>
      </c>
      <c r="B4" s="7" t="n">
        <v>10562</v>
      </c>
      <c r="C4" s="7" t="n">
        <v>9891</v>
      </c>
      <c r="D4" s="7" t="n">
        <v>24962</v>
      </c>
      <c r="E4" s="7" t="n">
        <v>24745</v>
      </c>
    </row>
    <row r="5" spans="1:5">
      <c r="A5" s="4" t="s">
        <v>271</v>
      </c>
    </row>
    <row r="6" spans="1:5">
      <c r="A6" s="3" t="s">
        <v>269</v>
      </c>
    </row>
    <row r="7" spans="1:5">
      <c r="A7" s="4" t="s">
        <v>272</v>
      </c>
      <c r="B7" s="5" t="n">
        <v>843</v>
      </c>
      <c r="C7" s="5" t="n">
        <v>788</v>
      </c>
      <c r="D7" s="5" t="n">
        <v>2313</v>
      </c>
      <c r="E7" s="5" t="n">
        <v>1820</v>
      </c>
    </row>
    <row r="8" spans="1:5">
      <c r="A8" s="4" t="s">
        <v>273</v>
      </c>
    </row>
    <row r="9" spans="1:5">
      <c r="A9" s="3" t="s">
        <v>269</v>
      </c>
    </row>
    <row r="10" spans="1:5">
      <c r="A10" s="4" t="s">
        <v>272</v>
      </c>
      <c r="B10" s="5" t="n">
        <v>1967</v>
      </c>
      <c r="C10" s="5" t="n">
        <v>1329</v>
      </c>
      <c r="D10" s="5" t="n">
        <v>5014</v>
      </c>
      <c r="E10" s="5" t="n">
        <v>3805</v>
      </c>
    </row>
    <row r="11" spans="1:5">
      <c r="A11" s="4" t="s">
        <v>274</v>
      </c>
    </row>
    <row r="12" spans="1:5">
      <c r="A12" s="3" t="s">
        <v>269</v>
      </c>
    </row>
    <row r="13" spans="1:5">
      <c r="A13" s="4" t="s">
        <v>272</v>
      </c>
      <c r="B13" s="7" t="n">
        <v>7752</v>
      </c>
      <c r="C13" s="7" t="n">
        <v>7774</v>
      </c>
      <c r="D13" s="7" t="n">
        <v>17635</v>
      </c>
      <c r="E13" s="7" t="n">
        <v>191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9</v>
      </c>
    </row>
    <row r="3" spans="1:3">
      <c r="A3" s="3" t="s">
        <v>143</v>
      </c>
    </row>
    <row r="4" spans="1:3">
      <c r="A4" s="4" t="s">
        <v>276</v>
      </c>
      <c r="B4" s="7" t="n">
        <v>1115</v>
      </c>
      <c r="C4" s="7" t="n">
        <v>10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77</v>
      </c>
      <c r="B1" s="2" t="s">
        <v>28</v>
      </c>
    </row>
    <row r="2" spans="1:2">
      <c r="B2" s="2" t="s">
        <v>278</v>
      </c>
    </row>
    <row r="3" spans="1:2">
      <c r="A3" s="3" t="s">
        <v>143</v>
      </c>
    </row>
    <row r="4" spans="1:2">
      <c r="A4" s="4" t="s">
        <v>279</v>
      </c>
      <c r="B4" s="9" t="n">
        <v>56.4</v>
      </c>
    </row>
    <row r="5" spans="1:2">
      <c r="A5" s="4" t="s">
        <v>280</v>
      </c>
      <c r="B5"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8</v>
      </c>
      <c r="D1" s="2" t="s">
        <v>1</v>
      </c>
    </row>
    <row r="2" spans="1:5">
      <c r="B2" s="2" t="s">
        <v>2</v>
      </c>
      <c r="C2" s="2" t="s">
        <v>29</v>
      </c>
      <c r="D2" s="2" t="s">
        <v>2</v>
      </c>
      <c r="E2" s="2" t="s">
        <v>29</v>
      </c>
    </row>
    <row r="3" spans="1:5">
      <c r="A3" s="3" t="s">
        <v>147</v>
      </c>
    </row>
    <row r="4" spans="1:5">
      <c r="A4" s="4" t="s">
        <v>283</v>
      </c>
      <c r="B4" s="7" t="n">
        <v>73151</v>
      </c>
      <c r="C4" s="7" t="n">
        <v>63529</v>
      </c>
      <c r="D4" s="7" t="n">
        <v>183909</v>
      </c>
      <c r="E4" s="7" t="n">
        <v>157513</v>
      </c>
    </row>
    <row r="5" spans="1:5">
      <c r="A5" s="4" t="s">
        <v>49</v>
      </c>
      <c r="B5" s="5" t="n">
        <v>138190</v>
      </c>
      <c r="C5" s="5" t="n">
        <v>137849</v>
      </c>
      <c r="D5" s="5" t="n">
        <v>138146</v>
      </c>
      <c r="E5" s="5" t="n">
        <v>137030</v>
      </c>
    </row>
    <row r="6" spans="1:5">
      <c r="A6" s="4" t="s">
        <v>284</v>
      </c>
      <c r="B6" s="5" t="n">
        <v>2137</v>
      </c>
      <c r="C6" s="5" t="n">
        <v>1570</v>
      </c>
      <c r="D6" s="5" t="n">
        <v>2467</v>
      </c>
      <c r="E6" s="5" t="n">
        <v>1823</v>
      </c>
    </row>
    <row r="7" spans="1:5">
      <c r="A7" s="4" t="s">
        <v>50</v>
      </c>
      <c r="B7" s="5" t="n">
        <v>140327</v>
      </c>
      <c r="C7" s="5" t="n">
        <v>139419</v>
      </c>
      <c r="D7" s="5" t="n">
        <v>140613</v>
      </c>
      <c r="E7" s="5" t="n">
        <v>1388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28</v>
      </c>
      <c r="C1" s="2" t="s">
        <v>1</v>
      </c>
    </row>
    <row r="2" spans="1:3">
      <c r="B2" s="2" t="s">
        <v>29</v>
      </c>
      <c r="C2" s="2" t="s">
        <v>29</v>
      </c>
    </row>
    <row r="3" spans="1:3">
      <c r="A3" s="3" t="s">
        <v>147</v>
      </c>
    </row>
    <row r="4" spans="1:3">
      <c r="A4" s="4" t="s">
        <v>286</v>
      </c>
      <c r="B4" s="5" t="n">
        <v>147000</v>
      </c>
      <c r="C4" s="5" t="n">
        <v>8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1</v>
      </c>
    </row>
    <row r="2" spans="1:3">
      <c r="A2" s="11" t="n">
        <v>1</v>
      </c>
    </row>
    <row r="3" spans="1:3">
      <c r="A3" s="3" t="s">
        <v>288</v>
      </c>
    </row>
    <row r="4" spans="1:3">
      <c r="A4" s="4" t="s">
        <v>289</v>
      </c>
      <c r="B4" s="9" t="n">
        <v>134.9</v>
      </c>
      <c r="C4" s="9" t="n">
        <v>140.7</v>
      </c>
    </row>
    <row r="5" spans="1:3">
      <c r="A5" s="11" t="n">
        <v>2</v>
      </c>
    </row>
    <row r="6" spans="1:3">
      <c r="A6" s="3" t="s">
        <v>288</v>
      </c>
    </row>
    <row r="7" spans="1:3">
      <c r="A7" s="4" t="s">
        <v>290</v>
      </c>
      <c r="B7" s="9" t="n">
        <v>418.7</v>
      </c>
      <c r="C7" s="9" t="n">
        <v>4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61</v>
      </c>
    </row>
    <row r="2" spans="1:3">
      <c r="A2" s="3" t="s">
        <v>292</v>
      </c>
    </row>
    <row r="3" spans="1:3">
      <c r="A3" s="4" t="s">
        <v>293</v>
      </c>
      <c r="B3" s="7" t="n">
        <v>129792</v>
      </c>
      <c r="C3" s="7" t="n">
        <v>152984</v>
      </c>
    </row>
    <row r="4" spans="1:3">
      <c r="A4" s="4" t="s">
        <v>294</v>
      </c>
    </row>
    <row r="5" spans="1:3">
      <c r="A5" s="3" t="s">
        <v>292</v>
      </c>
    </row>
    <row r="6" spans="1:3">
      <c r="A6" s="4" t="s">
        <v>293</v>
      </c>
      <c r="B6" s="5" t="n">
        <v>13701</v>
      </c>
      <c r="C6" s="5" t="n">
        <v>59373</v>
      </c>
    </row>
    <row r="7" spans="1:3">
      <c r="A7" s="4" t="s">
        <v>295</v>
      </c>
    </row>
    <row r="8" spans="1:3">
      <c r="A8" s="3" t="s">
        <v>292</v>
      </c>
    </row>
    <row r="9" spans="1:3">
      <c r="A9" s="4" t="s">
        <v>293</v>
      </c>
      <c r="B9" s="5" t="n">
        <v>15665</v>
      </c>
      <c r="C9" s="5" t="n">
        <v>7426</v>
      </c>
    </row>
    <row r="10" spans="1:3">
      <c r="A10" s="4" t="s">
        <v>296</v>
      </c>
    </row>
    <row r="11" spans="1:3">
      <c r="A11" s="3" t="s">
        <v>292</v>
      </c>
    </row>
    <row r="12" spans="1:3">
      <c r="A12" s="4" t="s">
        <v>293</v>
      </c>
      <c r="B12" s="5" t="n">
        <v>8451</v>
      </c>
      <c r="C12" s="5" t="n">
        <v>7794</v>
      </c>
    </row>
    <row r="13" spans="1:3">
      <c r="A13" s="4" t="s">
        <v>297</v>
      </c>
    </row>
    <row r="14" spans="1:3">
      <c r="A14" s="3" t="s">
        <v>292</v>
      </c>
    </row>
    <row r="15" spans="1:3">
      <c r="A15" s="4" t="s">
        <v>293</v>
      </c>
      <c r="B15" s="5" t="n">
        <v>1192</v>
      </c>
      <c r="C15" s="5" t="n">
        <v>2817</v>
      </c>
    </row>
    <row r="16" spans="1:3">
      <c r="A16" s="4" t="s">
        <v>298</v>
      </c>
    </row>
    <row r="17" spans="1:3">
      <c r="A17" s="3" t="s">
        <v>292</v>
      </c>
    </row>
    <row r="18" spans="1:3">
      <c r="A18" s="4" t="s">
        <v>293</v>
      </c>
      <c r="B18" s="5" t="n">
        <v>1037</v>
      </c>
      <c r="C18" s="5" t="n">
        <v>34317</v>
      </c>
    </row>
    <row r="19" spans="1:3">
      <c r="A19" s="4" t="s">
        <v>299</v>
      </c>
    </row>
    <row r="20" spans="1:3">
      <c r="A20" s="3" t="s">
        <v>292</v>
      </c>
    </row>
    <row r="21" spans="1:3">
      <c r="A21" s="4" t="s">
        <v>293</v>
      </c>
      <c r="B21" s="5" t="n">
        <v>78747</v>
      </c>
      <c r="C21" s="5" t="n">
        <v>34800</v>
      </c>
    </row>
    <row r="22" spans="1:3">
      <c r="A22" s="4" t="s">
        <v>300</v>
      </c>
    </row>
    <row r="23" spans="1:3">
      <c r="A23" s="3" t="s">
        <v>292</v>
      </c>
    </row>
    <row r="24" spans="1:3">
      <c r="A24" s="4" t="s">
        <v>293</v>
      </c>
      <c r="B24" s="5" t="n">
        <v>727</v>
      </c>
      <c r="C24" s="5" t="n">
        <v>3362</v>
      </c>
    </row>
    <row r="25" spans="1:3">
      <c r="A25" s="4" t="s">
        <v>301</v>
      </c>
    </row>
    <row r="26" spans="1:3">
      <c r="A26" s="3" t="s">
        <v>292</v>
      </c>
    </row>
    <row r="27" spans="1:3">
      <c r="A27" s="4" t="s">
        <v>293</v>
      </c>
      <c r="B27" s="5" t="n">
        <v>9486</v>
      </c>
      <c r="C27" s="5" t="n">
        <v>3095</v>
      </c>
    </row>
    <row r="28" spans="1:3">
      <c r="A28" s="4" t="s">
        <v>302</v>
      </c>
    </row>
    <row r="29" spans="1:3">
      <c r="A29" s="3" t="s">
        <v>292</v>
      </c>
    </row>
    <row r="30" spans="1:3">
      <c r="A30" s="4" t="s">
        <v>293</v>
      </c>
      <c r="B30" s="7" t="n">
        <v>786</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1</v>
      </c>
    </row>
    <row r="2" spans="1:3">
      <c r="A2" s="4" t="s">
        <v>304</v>
      </c>
    </row>
    <row r="3" spans="1:3">
      <c r="A3" s="3" t="s">
        <v>305</v>
      </c>
    </row>
    <row r="4" spans="1:3">
      <c r="A4" s="4" t="s">
        <v>306</v>
      </c>
      <c r="B4" s="7" t="n">
        <v>3987</v>
      </c>
      <c r="C4" s="7" t="n">
        <v>1760</v>
      </c>
    </row>
    <row r="5" spans="1:3">
      <c r="A5" s="4" t="s">
        <v>307</v>
      </c>
    </row>
    <row r="6" spans="1:3">
      <c r="A6" s="3" t="s">
        <v>305</v>
      </c>
    </row>
    <row r="7" spans="1:3">
      <c r="A7" s="4" t="s">
        <v>308</v>
      </c>
      <c r="B7" s="7" t="n">
        <v>529</v>
      </c>
      <c r="C7" s="7" t="n">
        <v>5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v>
      </c>
      <c r="B1" s="2" t="s">
        <v>2</v>
      </c>
      <c r="C1" s="2" t="s">
        <v>61</v>
      </c>
    </row>
    <row r="2" spans="1:3">
      <c r="A2" s="3" t="s">
        <v>99</v>
      </c>
    </row>
    <row r="3" spans="1:3">
      <c r="A3" s="4" t="s">
        <v>100</v>
      </c>
      <c r="B3" s="8" t="n">
        <v>0.01</v>
      </c>
      <c r="C3" s="8" t="n">
        <v>0.01</v>
      </c>
    </row>
    <row r="4" spans="1:3">
      <c r="A4" s="4" t="s">
        <v>101</v>
      </c>
      <c r="B4" s="5" t="n">
        <v>10000</v>
      </c>
      <c r="C4" s="5" t="n">
        <v>10000</v>
      </c>
    </row>
    <row r="5" spans="1:3">
      <c r="A5" s="4" t="s">
        <v>102</v>
      </c>
      <c r="B5" s="5" t="n">
        <v>0</v>
      </c>
      <c r="C5" s="5" t="n">
        <v>0</v>
      </c>
    </row>
    <row r="6" spans="1:3">
      <c r="A6" s="4" t="s">
        <v>103</v>
      </c>
      <c r="B6" s="8" t="n">
        <v>0.01</v>
      </c>
      <c r="C6" s="8" t="n">
        <v>0.01</v>
      </c>
    </row>
    <row r="7" spans="1:3">
      <c r="A7" s="4" t="s">
        <v>104</v>
      </c>
      <c r="B7" s="5" t="n">
        <v>500000</v>
      </c>
      <c r="C7" s="5" t="n">
        <v>500000</v>
      </c>
    </row>
    <row r="8" spans="1:3">
      <c r="A8" s="4" t="s">
        <v>105</v>
      </c>
      <c r="B8" s="5" t="n">
        <v>138332</v>
      </c>
      <c r="C8" s="5" t="n">
        <v>13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9</v>
      </c>
      <c r="B1" s="2" t="s">
        <v>28</v>
      </c>
      <c r="D1" s="2" t="s">
        <v>1</v>
      </c>
    </row>
    <row r="2" spans="1:5">
      <c r="B2" s="2" t="s">
        <v>2</v>
      </c>
      <c r="C2" s="2" t="s">
        <v>29</v>
      </c>
      <c r="D2" s="2" t="s">
        <v>2</v>
      </c>
      <c r="E2" s="2" t="s">
        <v>29</v>
      </c>
    </row>
    <row r="3" spans="1:5">
      <c r="A3" s="3" t="s">
        <v>154</v>
      </c>
    </row>
    <row r="4" spans="1:5">
      <c r="A4" s="4" t="s">
        <v>310</v>
      </c>
      <c r="B4" s="9" t="n">
        <v>1.5</v>
      </c>
      <c r="C4" s="9" t="n">
        <v>0.2</v>
      </c>
      <c r="D4" s="9" t="n">
        <v>-7.1</v>
      </c>
      <c r="E4" s="9" t="n">
        <v>-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61</v>
      </c>
    </row>
    <row r="2" spans="1:3">
      <c r="A2" s="4" t="s">
        <v>312</v>
      </c>
    </row>
    <row r="3" spans="1:3">
      <c r="A3" s="3" t="s">
        <v>313</v>
      </c>
    </row>
    <row r="4" spans="1:3">
      <c r="A4" s="4" t="s">
        <v>314</v>
      </c>
      <c r="B4" s="7" t="n">
        <v>5529</v>
      </c>
      <c r="C4" s="7" t="n">
        <v>7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5</v>
      </c>
      <c r="B1" s="2" t="s">
        <v>2</v>
      </c>
      <c r="C1" s="2" t="s">
        <v>248</v>
      </c>
      <c r="D1" s="2" t="s">
        <v>61</v>
      </c>
    </row>
    <row r="2" spans="1:4">
      <c r="A2" s="3" t="s">
        <v>159</v>
      </c>
    </row>
    <row r="3" spans="1:4">
      <c r="A3" s="4" t="s">
        <v>316</v>
      </c>
      <c r="B3" s="7" t="n">
        <v>219699</v>
      </c>
      <c r="D3" s="7" t="n">
        <v>210615</v>
      </c>
    </row>
    <row r="4" spans="1:4">
      <c r="A4" s="4" t="s">
        <v>317</v>
      </c>
      <c r="B4" s="5" t="n">
        <v>52228</v>
      </c>
      <c r="D4" s="5" t="n">
        <v>47400</v>
      </c>
    </row>
    <row r="5" spans="1:4">
      <c r="A5" s="4" t="s">
        <v>318</v>
      </c>
      <c r="B5" s="5" t="n">
        <v>104615</v>
      </c>
      <c r="D5" s="5" t="n">
        <v>114168</v>
      </c>
    </row>
    <row r="6" spans="1:4">
      <c r="A6" s="4" t="s">
        <v>319</v>
      </c>
      <c r="B6" s="7" t="n">
        <v>376542</v>
      </c>
      <c r="C6" s="7" t="n">
        <v>371659</v>
      </c>
      <c r="D6" s="7" t="n">
        <v>372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0</v>
      </c>
      <c r="B1" s="2" t="s">
        <v>28</v>
      </c>
      <c r="C1" s="2" t="s">
        <v>321</v>
      </c>
    </row>
    <row r="2" spans="1:3">
      <c r="B2" s="2" t="s">
        <v>2</v>
      </c>
      <c r="C2" s="2" t="s">
        <v>61</v>
      </c>
    </row>
    <row r="3" spans="1:3">
      <c r="A3" s="3" t="s">
        <v>162</v>
      </c>
    </row>
    <row r="4" spans="1:3">
      <c r="A4" s="4" t="s">
        <v>322</v>
      </c>
      <c r="B4" s="7" t="n">
        <v>329553</v>
      </c>
      <c r="C4" s="7" t="n">
        <v>3061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23</v>
      </c>
      <c r="B1" s="2" t="s">
        <v>1</v>
      </c>
    </row>
    <row r="2" spans="1:3">
      <c r="B2" s="2" t="s">
        <v>2</v>
      </c>
      <c r="C2" s="2" t="s">
        <v>248</v>
      </c>
    </row>
    <row r="3" spans="1:3">
      <c r="A3" s="3" t="s">
        <v>324</v>
      </c>
    </row>
    <row r="4" spans="1:3">
      <c r="A4" s="4" t="s">
        <v>71</v>
      </c>
      <c r="B4" s="7" t="n">
        <v>909811</v>
      </c>
      <c r="C4" s="7" t="n">
        <v>909811</v>
      </c>
    </row>
    <row r="5" spans="1:3">
      <c r="A5" s="4" t="s">
        <v>325</v>
      </c>
      <c r="B5" s="5" t="n">
        <v>909811</v>
      </c>
    </row>
    <row r="6" spans="1:3">
      <c r="A6" s="4" t="s">
        <v>326</v>
      </c>
      <c r="B6" s="5" t="n">
        <v>4673</v>
      </c>
    </row>
    <row r="7" spans="1:3">
      <c r="A7" s="4" t="s">
        <v>327</v>
      </c>
      <c r="B7" s="5" t="n">
        <v>-3224</v>
      </c>
    </row>
    <row r="8" spans="1:3">
      <c r="A8" s="4" t="s">
        <v>328</v>
      </c>
      <c r="B8" s="5" t="n">
        <v>911260</v>
      </c>
    </row>
    <row r="9" spans="1:3">
      <c r="A9" s="4" t="s">
        <v>329</v>
      </c>
    </row>
    <row r="10" spans="1:3">
      <c r="A10" s="3" t="s">
        <v>324</v>
      </c>
    </row>
    <row r="11" spans="1:3">
      <c r="A11" s="4" t="s">
        <v>71</v>
      </c>
      <c r="B11" s="5" t="n">
        <v>392472</v>
      </c>
      <c r="C11" s="5" t="n">
        <v>389575</v>
      </c>
    </row>
    <row r="12" spans="1:3">
      <c r="A12" s="4" t="s">
        <v>328</v>
      </c>
      <c r="B12" s="5" t="n">
        <v>392472</v>
      </c>
    </row>
    <row r="13" spans="1:3">
      <c r="A13" s="4" t="s">
        <v>330</v>
      </c>
    </row>
    <row r="14" spans="1:3">
      <c r="A14" s="3" t="s">
        <v>324</v>
      </c>
    </row>
    <row r="15" spans="1:3">
      <c r="A15" s="4" t="s">
        <v>71</v>
      </c>
      <c r="B15" s="5" t="n">
        <v>291478</v>
      </c>
      <c r="C15" s="5" t="n">
        <v>291229</v>
      </c>
    </row>
    <row r="16" spans="1:3">
      <c r="A16" s="4" t="s">
        <v>328</v>
      </c>
      <c r="B16" s="5" t="n">
        <v>291478</v>
      </c>
    </row>
    <row r="17" spans="1:3">
      <c r="A17" s="4" t="s">
        <v>331</v>
      </c>
    </row>
    <row r="18" spans="1:3">
      <c r="A18" s="3" t="s">
        <v>324</v>
      </c>
    </row>
    <row r="19" spans="1:3">
      <c r="A19" s="4" t="s">
        <v>71</v>
      </c>
      <c r="B19" s="5" t="n">
        <v>227310</v>
      </c>
      <c r="C19" s="7" t="n">
        <v>229007</v>
      </c>
    </row>
    <row r="20" spans="1:3">
      <c r="A20" s="4" t="s">
        <v>328</v>
      </c>
      <c r="B20" s="7" t="n">
        <v>2273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2</v>
      </c>
      <c r="B1" s="2" t="s">
        <v>2</v>
      </c>
      <c r="C1" s="2" t="s">
        <v>61</v>
      </c>
    </row>
    <row r="2" spans="1:3">
      <c r="A2" s="3" t="s">
        <v>333</v>
      </c>
    </row>
    <row r="3" spans="1:3">
      <c r="A3" s="4" t="s">
        <v>334</v>
      </c>
      <c r="B3" s="9" t="n">
        <v>94.40000000000001</v>
      </c>
      <c r="C3" s="9" t="n">
        <v>8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336</v>
      </c>
      <c r="C1" s="2" t="s">
        <v>2</v>
      </c>
    </row>
    <row r="2" spans="1:3">
      <c r="A2" s="3" t="s">
        <v>337</v>
      </c>
    </row>
    <row r="3" spans="1:3">
      <c r="A3" s="4" t="s">
        <v>338</v>
      </c>
      <c r="C3" s="5" t="n">
        <v>485515</v>
      </c>
    </row>
    <row r="4" spans="1:3">
      <c r="A4" s="4" t="s">
        <v>339</v>
      </c>
    </row>
    <row r="5" spans="1:3">
      <c r="A5" s="3" t="s">
        <v>337</v>
      </c>
    </row>
    <row r="6" spans="1:3">
      <c r="A6" s="4" t="s">
        <v>340</v>
      </c>
      <c r="B6" s="5" t="n">
        <v>500000</v>
      </c>
    </row>
    <row r="7" spans="1:3">
      <c r="A7" s="4" t="s">
        <v>341</v>
      </c>
      <c r="C7" s="9"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42</v>
      </c>
      <c r="B1" s="2" t="s">
        <v>28</v>
      </c>
      <c r="D1" s="2" t="s">
        <v>1</v>
      </c>
    </row>
    <row r="2" spans="1:6">
      <c r="B2" s="2" t="s">
        <v>2</v>
      </c>
      <c r="C2" s="2" t="s">
        <v>29</v>
      </c>
      <c r="D2" s="2" t="s">
        <v>2</v>
      </c>
      <c r="E2" s="2" t="s">
        <v>29</v>
      </c>
      <c r="F2" s="2" t="s">
        <v>61</v>
      </c>
    </row>
    <row r="3" spans="1:6">
      <c r="A3" s="3" t="s">
        <v>343</v>
      </c>
    </row>
    <row r="4" spans="1:6">
      <c r="A4" s="4" t="s">
        <v>344</v>
      </c>
      <c r="B4" s="7" t="n">
        <v>18499</v>
      </c>
      <c r="C4" s="7" t="n">
        <v>19530</v>
      </c>
      <c r="D4" s="7" t="n">
        <v>18051</v>
      </c>
      <c r="E4" s="7" t="n">
        <v>20845</v>
      </c>
    </row>
    <row r="5" spans="1:6">
      <c r="A5" s="4" t="s">
        <v>345</v>
      </c>
      <c r="B5" s="5" t="n">
        <v>-4332</v>
      </c>
      <c r="C5" s="5" t="n">
        <v>-3790</v>
      </c>
      <c r="D5" s="5" t="n">
        <v>-12809</v>
      </c>
      <c r="E5" s="5" t="n">
        <v>-12781</v>
      </c>
    </row>
    <row r="6" spans="1:6">
      <c r="A6" s="4" t="s">
        <v>346</v>
      </c>
      <c r="B6" s="5" t="n">
        <v>4971</v>
      </c>
      <c r="C6" s="5" t="n">
        <v>3294</v>
      </c>
      <c r="D6" s="5" t="n">
        <v>13873</v>
      </c>
      <c r="E6" s="5" t="n">
        <v>10785</v>
      </c>
    </row>
    <row r="7" spans="1:6">
      <c r="A7" s="4" t="s">
        <v>347</v>
      </c>
      <c r="B7" s="5" t="n">
        <v>19</v>
      </c>
      <c r="C7" s="5" t="n">
        <v>90</v>
      </c>
      <c r="D7" s="5" t="n">
        <v>42</v>
      </c>
      <c r="E7" s="5" t="n">
        <v>275</v>
      </c>
    </row>
    <row r="8" spans="1:6">
      <c r="A8" s="4" t="s">
        <v>348</v>
      </c>
      <c r="B8" s="5" t="n">
        <v>19157</v>
      </c>
      <c r="C8" s="5" t="n">
        <v>19124</v>
      </c>
      <c r="D8" s="5" t="n">
        <v>19157</v>
      </c>
      <c r="E8" s="5" t="n">
        <v>19124</v>
      </c>
    </row>
    <row r="9" spans="1:6">
      <c r="A9" s="4" t="s">
        <v>349</v>
      </c>
      <c r="B9" s="5" t="n">
        <v>15567</v>
      </c>
      <c r="C9" s="5" t="n">
        <v>16193</v>
      </c>
      <c r="D9" s="5" t="n">
        <v>15567</v>
      </c>
      <c r="E9" s="5" t="n">
        <v>16193</v>
      </c>
      <c r="F9" s="7" t="n">
        <v>15024</v>
      </c>
    </row>
    <row r="10" spans="1:6">
      <c r="A10" s="4" t="s">
        <v>350</v>
      </c>
      <c r="B10" s="7" t="n">
        <v>3590</v>
      </c>
      <c r="C10" s="7" t="n">
        <v>2931</v>
      </c>
      <c r="D10" s="7" t="n">
        <v>3590</v>
      </c>
      <c r="E10" s="7" t="n">
        <v>29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1</v>
      </c>
      <c r="B1" s="2" t="s">
        <v>352</v>
      </c>
      <c r="C1" s="2" t="s">
        <v>353</v>
      </c>
      <c r="D1" s="2" t="s">
        <v>353</v>
      </c>
      <c r="E1" s="2" t="s">
        <v>2</v>
      </c>
      <c r="F1" s="2" t="s">
        <v>61</v>
      </c>
    </row>
    <row r="2" spans="1:6">
      <c r="A2" s="3" t="s">
        <v>354</v>
      </c>
    </row>
    <row r="3" spans="1:6">
      <c r="A3" s="4" t="s">
        <v>355</v>
      </c>
      <c r="E3" s="7" t="n">
        <v>3368</v>
      </c>
      <c r="F3" s="7" t="n">
        <v>4316</v>
      </c>
    </row>
    <row r="4" spans="1:6">
      <c r="A4" s="4" t="s">
        <v>86</v>
      </c>
      <c r="E4" s="5" t="n">
        <v>421632</v>
      </c>
      <c r="F4" s="5" t="n">
        <v>420684</v>
      </c>
    </row>
    <row r="5" spans="1:6">
      <c r="A5" s="4" t="s">
        <v>356</v>
      </c>
      <c r="B5" s="4" t="s">
        <v>357</v>
      </c>
    </row>
    <row r="6" spans="1:6">
      <c r="A6" s="4" t="s">
        <v>358</v>
      </c>
    </row>
    <row r="7" spans="1:6">
      <c r="A7" s="3" t="s">
        <v>354</v>
      </c>
    </row>
    <row r="8" spans="1:6">
      <c r="A8" s="4" t="s">
        <v>359</v>
      </c>
      <c r="E8" s="7" t="n">
        <v>425000</v>
      </c>
      <c r="F8" s="7" t="n">
        <v>425000</v>
      </c>
    </row>
    <row r="9" spans="1:6">
      <c r="A9" s="4" t="s">
        <v>360</v>
      </c>
    </row>
    <row r="10" spans="1:6">
      <c r="A10" s="3" t="s">
        <v>354</v>
      </c>
    </row>
    <row r="11" spans="1:6">
      <c r="A11" s="4" t="s">
        <v>361</v>
      </c>
      <c r="C11" s="7" t="n">
        <v>425000</v>
      </c>
      <c r="D11" s="7" t="n">
        <v>425000</v>
      </c>
    </row>
    <row r="12" spans="1:6">
      <c r="A12" s="4" t="s">
        <v>362</v>
      </c>
      <c r="C12" s="4" t="s">
        <v>363</v>
      </c>
      <c r="D12" s="4" t="s">
        <v>363</v>
      </c>
    </row>
    <row r="13" spans="1:6">
      <c r="A13" s="4" t="s">
        <v>364</v>
      </c>
      <c r="C13" s="7" t="n">
        <v>421000</v>
      </c>
    </row>
    <row r="14" spans="1:6">
      <c r="A14" s="4" t="s">
        <v>365</v>
      </c>
      <c r="D14" s="4" t="s">
        <v>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1</v>
      </c>
    </row>
    <row r="3" spans="1:3">
      <c r="A3" s="3" t="s">
        <v>178</v>
      </c>
    </row>
    <row r="4" spans="1:3">
      <c r="A4" s="4" t="s">
        <v>368</v>
      </c>
      <c r="B4" s="7" t="n">
        <v>25740</v>
      </c>
      <c r="C4" s="7" t="n">
        <v>91162</v>
      </c>
    </row>
    <row r="5" spans="1:3">
      <c r="A5" s="4" t="s">
        <v>369</v>
      </c>
      <c r="B5" s="5" t="n">
        <v>9520</v>
      </c>
    </row>
    <row r="6" spans="1:3">
      <c r="A6" s="4" t="s">
        <v>370</v>
      </c>
      <c r="B6" s="5" t="n">
        <v>25015</v>
      </c>
    </row>
    <row r="7" spans="1:3">
      <c r="A7" s="4" t="s">
        <v>371</v>
      </c>
      <c r="B7" s="7" t="n">
        <v>-99957</v>
      </c>
    </row>
    <row r="8" spans="1:3">
      <c r="A8" s="4" t="s">
        <v>372</v>
      </c>
      <c r="B8" s="8" t="n">
        <v>0.16</v>
      </c>
    </row>
    <row r="9" spans="1:3">
      <c r="A9" s="4" t="s">
        <v>373</v>
      </c>
      <c r="B9" s="7" t="n">
        <v>6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9</v>
      </c>
    </row>
    <row r="3" spans="1:3">
      <c r="A3" s="3" t="s">
        <v>107</v>
      </c>
    </row>
    <row r="4" spans="1:3">
      <c r="A4" s="4" t="s">
        <v>45</v>
      </c>
      <c r="B4" s="7" t="n">
        <v>183909</v>
      </c>
      <c r="C4" s="7" t="n">
        <v>157513</v>
      </c>
    </row>
    <row r="5" spans="1:3">
      <c r="A5" s="3" t="s">
        <v>108</v>
      </c>
    </row>
    <row r="6" spans="1:3">
      <c r="A6" s="4" t="s">
        <v>109</v>
      </c>
      <c r="B6" s="5" t="n">
        <v>49363</v>
      </c>
      <c r="C6" s="5" t="n">
        <v>53426</v>
      </c>
    </row>
    <row r="7" spans="1:3">
      <c r="A7" s="4" t="s">
        <v>87</v>
      </c>
      <c r="B7" s="5" t="n">
        <v>1919</v>
      </c>
      <c r="C7" s="5" t="n">
        <v>-2337</v>
      </c>
    </row>
    <row r="8" spans="1:3">
      <c r="A8" s="4" t="s">
        <v>110</v>
      </c>
      <c r="B8" s="5" t="n">
        <v>24962</v>
      </c>
      <c r="C8" s="5" t="n">
        <v>24745</v>
      </c>
    </row>
    <row r="9" spans="1:3">
      <c r="A9" s="4" t="s">
        <v>111</v>
      </c>
      <c r="B9" s="5" t="n">
        <v>-4020</v>
      </c>
      <c r="C9" s="5" t="n">
        <v>-28007</v>
      </c>
    </row>
    <row r="10" spans="1:3">
      <c r="A10" s="3" t="s">
        <v>112</v>
      </c>
    </row>
    <row r="11" spans="1:3">
      <c r="A11" s="4" t="s">
        <v>113</v>
      </c>
      <c r="B11" s="5" t="n">
        <v>63266</v>
      </c>
      <c r="C11" s="5" t="n">
        <v>13047</v>
      </c>
    </row>
    <row r="12" spans="1:3">
      <c r="A12" s="4" t="s">
        <v>65</v>
      </c>
      <c r="B12" s="5" t="n">
        <v>-5050</v>
      </c>
      <c r="C12" s="5" t="n">
        <v>-30589</v>
      </c>
    </row>
    <row r="13" spans="1:3">
      <c r="A13" s="4" t="s">
        <v>114</v>
      </c>
      <c r="B13" s="5" t="n">
        <v>-2194</v>
      </c>
      <c r="C13" s="5" t="n">
        <v>-4863</v>
      </c>
    </row>
    <row r="14" spans="1:3">
      <c r="A14" s="4" t="s">
        <v>73</v>
      </c>
      <c r="B14" s="5" t="n">
        <v>-1410</v>
      </c>
      <c r="C14" s="5" t="n">
        <v>20391</v>
      </c>
    </row>
    <row r="15" spans="1:3">
      <c r="A15" s="4" t="s">
        <v>76</v>
      </c>
      <c r="B15" s="5" t="n">
        <v>-22166</v>
      </c>
      <c r="C15" s="5" t="n">
        <v>11370</v>
      </c>
    </row>
    <row r="16" spans="1:3">
      <c r="A16" s="4" t="s">
        <v>77</v>
      </c>
      <c r="B16" s="5" t="n">
        <v>5856</v>
      </c>
      <c r="C16" s="5" t="n">
        <v>-5792</v>
      </c>
    </row>
    <row r="17" spans="1:3">
      <c r="A17" s="4" t="s">
        <v>115</v>
      </c>
      <c r="B17" s="5" t="n">
        <v>3231</v>
      </c>
      <c r="C17" s="5" t="n">
        <v>13712</v>
      </c>
    </row>
    <row r="18" spans="1:3">
      <c r="A18" s="4" t="s">
        <v>82</v>
      </c>
      <c r="B18" s="5" t="n">
        <v>-35762</v>
      </c>
      <c r="C18" s="5" t="n">
        <v>-6647</v>
      </c>
    </row>
    <row r="19" spans="1:3">
      <c r="A19" s="4" t="s">
        <v>88</v>
      </c>
      <c r="B19" s="5" t="n">
        <v>13939</v>
      </c>
      <c r="C19" s="5" t="n">
        <v>-6633</v>
      </c>
    </row>
    <row r="20" spans="1:3">
      <c r="A20" s="4" t="s">
        <v>116</v>
      </c>
      <c r="B20" s="5" t="n">
        <v>275843</v>
      </c>
      <c r="C20" s="5" t="n">
        <v>209336</v>
      </c>
    </row>
    <row r="21" spans="1:3">
      <c r="A21" s="3" t="s">
        <v>117</v>
      </c>
    </row>
    <row r="22" spans="1:3">
      <c r="A22" s="4" t="s">
        <v>118</v>
      </c>
      <c r="B22" s="5" t="n">
        <v>-20665</v>
      </c>
      <c r="C22" s="5" t="n">
        <v>-31834</v>
      </c>
    </row>
    <row r="23" spans="1:3">
      <c r="A23" s="4" t="s">
        <v>119</v>
      </c>
      <c r="B23" s="5" t="n">
        <v>25920</v>
      </c>
      <c r="C23" s="5" t="n">
        <v>0</v>
      </c>
    </row>
    <row r="24" spans="1:3">
      <c r="A24" s="4" t="s">
        <v>120</v>
      </c>
      <c r="B24" s="5" t="n">
        <v>-22166</v>
      </c>
      <c r="C24" s="5" t="n">
        <v>0</v>
      </c>
    </row>
    <row r="25" spans="1:3">
      <c r="A25" s="4" t="s">
        <v>121</v>
      </c>
      <c r="B25" s="5" t="n">
        <v>-15500</v>
      </c>
      <c r="C25" s="5" t="n">
        <v>2859</v>
      </c>
    </row>
    <row r="26" spans="1:3">
      <c r="A26" s="4" t="s">
        <v>122</v>
      </c>
      <c r="B26" s="5" t="n">
        <v>-32411</v>
      </c>
      <c r="C26" s="5" t="n">
        <v>-28975</v>
      </c>
    </row>
    <row r="27" spans="1:3">
      <c r="A27" s="3" t="s">
        <v>123</v>
      </c>
    </row>
    <row r="28" spans="1:3">
      <c r="A28" s="4" t="s">
        <v>124</v>
      </c>
      <c r="B28" s="5" t="n">
        <v>0</v>
      </c>
      <c r="C28" s="5" t="n">
        <v>-97500</v>
      </c>
    </row>
    <row r="29" spans="1:3">
      <c r="A29" s="4" t="s">
        <v>125</v>
      </c>
      <c r="B29" s="5" t="n">
        <v>-99957</v>
      </c>
      <c r="C29" s="5" t="n">
        <v>0</v>
      </c>
    </row>
    <row r="30" spans="1:3">
      <c r="A30" s="4" t="s">
        <v>126</v>
      </c>
      <c r="B30" s="5" t="n">
        <v>-66451</v>
      </c>
      <c r="C30" s="5" t="n">
        <v>-61776</v>
      </c>
    </row>
    <row r="31" spans="1:3">
      <c r="A31" s="4" t="s">
        <v>127</v>
      </c>
      <c r="B31" s="5" t="n">
        <v>24184</v>
      </c>
      <c r="C31" s="5" t="n">
        <v>44231</v>
      </c>
    </row>
    <row r="32" spans="1:3">
      <c r="A32" s="4" t="s">
        <v>128</v>
      </c>
      <c r="B32" s="5" t="n">
        <v>-14663</v>
      </c>
      <c r="C32" s="5" t="n">
        <v>-9505</v>
      </c>
    </row>
    <row r="33" spans="1:3">
      <c r="A33" s="4" t="s">
        <v>129</v>
      </c>
      <c r="B33" s="5" t="n">
        <v>-12</v>
      </c>
      <c r="C33" s="5" t="n">
        <v>-13</v>
      </c>
    </row>
    <row r="34" spans="1:3">
      <c r="A34" s="4" t="s">
        <v>130</v>
      </c>
      <c r="B34" s="5" t="n">
        <v>-156899</v>
      </c>
      <c r="C34" s="5" t="n">
        <v>-124563</v>
      </c>
    </row>
    <row r="35" spans="1:3">
      <c r="A35" s="4" t="s">
        <v>131</v>
      </c>
      <c r="B35" s="5" t="n">
        <v>-12288</v>
      </c>
      <c r="C35" s="5" t="n">
        <v>19814</v>
      </c>
    </row>
    <row r="36" spans="1:3">
      <c r="A36" s="4" t="s">
        <v>132</v>
      </c>
      <c r="B36" s="5" t="n">
        <v>74245</v>
      </c>
      <c r="C36" s="5" t="n">
        <v>75612</v>
      </c>
    </row>
    <row r="37" spans="1:3">
      <c r="A37" s="4" t="s">
        <v>133</v>
      </c>
      <c r="B37" s="5" t="n">
        <v>519090</v>
      </c>
      <c r="C37" s="5" t="n">
        <v>361349</v>
      </c>
    </row>
    <row r="38" spans="1:3">
      <c r="A38" s="4" t="s">
        <v>134</v>
      </c>
      <c r="B38" s="7" t="n">
        <v>593335</v>
      </c>
      <c r="C38" s="7" t="n">
        <v>4369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1</v>
      </c>
    </row>
    <row r="2" spans="1:2">
      <c r="B2" s="2" t="s">
        <v>375</v>
      </c>
    </row>
    <row r="3" spans="1:2">
      <c r="A3" s="3" t="s">
        <v>376</v>
      </c>
    </row>
    <row r="4" spans="1:2">
      <c r="A4" s="4" t="s">
        <v>377</v>
      </c>
      <c r="B4" s="5" t="n">
        <v>2</v>
      </c>
    </row>
    <row r="5" spans="1:2">
      <c r="A5" s="4" t="s">
        <v>378</v>
      </c>
      <c r="B5" s="5" t="n">
        <v>15</v>
      </c>
    </row>
    <row r="6" spans="1:2">
      <c r="A6" s="4" t="s">
        <v>379</v>
      </c>
    </row>
    <row r="7" spans="1:2">
      <c r="A7" s="3" t="s">
        <v>376</v>
      </c>
    </row>
    <row r="8" spans="1:2">
      <c r="A8" s="4" t="s">
        <v>377</v>
      </c>
      <c r="B8" s="5" t="n">
        <v>1</v>
      </c>
    </row>
    <row r="9" spans="1:2">
      <c r="A9" s="4" t="s">
        <v>380</v>
      </c>
      <c r="B9" s="7"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1</v>
      </c>
      <c r="B1" s="2" t="s">
        <v>2</v>
      </c>
      <c r="C1" s="2" t="s">
        <v>382</v>
      </c>
    </row>
    <row r="2" spans="1:3">
      <c r="A2" s="4" t="s">
        <v>383</v>
      </c>
    </row>
    <row r="3" spans="1:3">
      <c r="A3" s="3" t="s">
        <v>384</v>
      </c>
    </row>
    <row r="4" spans="1:3">
      <c r="A4" s="4" t="s">
        <v>385</v>
      </c>
      <c r="B4" s="7" t="n">
        <v>15</v>
      </c>
    </row>
    <row r="5" spans="1:3">
      <c r="A5" s="4" t="s">
        <v>386</v>
      </c>
    </row>
    <row r="6" spans="1:3">
      <c r="A6" s="3" t="s">
        <v>384</v>
      </c>
    </row>
    <row r="7" spans="1:3">
      <c r="A7" s="4" t="s">
        <v>385</v>
      </c>
      <c r="B7" s="10" t="n">
        <v>3.5</v>
      </c>
    </row>
    <row r="8" spans="1:3">
      <c r="A8" s="4" t="s">
        <v>387</v>
      </c>
    </row>
    <row r="9" spans="1:3">
      <c r="A9" s="3" t="s">
        <v>384</v>
      </c>
    </row>
    <row r="10" spans="1:3">
      <c r="A10" s="4" t="s">
        <v>385</v>
      </c>
      <c r="B10" s="10" t="n">
        <v>10.5</v>
      </c>
    </row>
    <row r="11" spans="1:3">
      <c r="A11" s="4" t="s">
        <v>388</v>
      </c>
    </row>
    <row r="12" spans="1:3">
      <c r="A12" s="3" t="s">
        <v>384</v>
      </c>
    </row>
    <row r="13" spans="1:3">
      <c r="A13" s="4" t="s">
        <v>389</v>
      </c>
      <c r="C13" s="7" t="n">
        <v>30</v>
      </c>
    </row>
    <row r="14" spans="1:3">
      <c r="A14" s="4" t="s">
        <v>390</v>
      </c>
      <c r="C14" s="7" t="n">
        <v>15</v>
      </c>
    </row>
    <row r="15" spans="1:3">
      <c r="A15" s="4" t="s">
        <v>391</v>
      </c>
    </row>
    <row r="16" spans="1:3">
      <c r="A16" s="3" t="s">
        <v>384</v>
      </c>
    </row>
    <row r="17" spans="1:3">
      <c r="A17" s="4" t="s">
        <v>385</v>
      </c>
      <c r="B17" s="10" t="n">
        <v>5.2</v>
      </c>
    </row>
    <row r="18" spans="1:3">
      <c r="A18" s="4" t="s">
        <v>392</v>
      </c>
    </row>
    <row r="19" spans="1:3">
      <c r="A19" s="3" t="s">
        <v>384</v>
      </c>
    </row>
    <row r="20" spans="1:3">
      <c r="A20" s="4" t="s">
        <v>389</v>
      </c>
      <c r="B20" s="10" t="n">
        <v>5.2</v>
      </c>
    </row>
    <row r="21" spans="1:3">
      <c r="A21" s="4" t="s">
        <v>393</v>
      </c>
    </row>
    <row r="22" spans="1:3">
      <c r="A22" s="3" t="s">
        <v>384</v>
      </c>
    </row>
    <row r="23" spans="1:3">
      <c r="A23" s="4" t="s">
        <v>389</v>
      </c>
      <c r="B23" s="9" t="n">
        <v>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4</v>
      </c>
      <c r="B1" s="2" t="s">
        <v>28</v>
      </c>
      <c r="D1" s="2" t="s">
        <v>1</v>
      </c>
    </row>
    <row r="2" spans="1:5">
      <c r="B2" s="2" t="s">
        <v>2</v>
      </c>
      <c r="C2" s="2" t="s">
        <v>29</v>
      </c>
      <c r="D2" s="2" t="s">
        <v>2</v>
      </c>
      <c r="E2" s="2" t="s">
        <v>29</v>
      </c>
    </row>
    <row r="3" spans="1:5">
      <c r="A3" s="3" t="s">
        <v>395</v>
      </c>
    </row>
    <row r="4" spans="1:5">
      <c r="A4" s="4" t="s">
        <v>44</v>
      </c>
      <c r="B4" s="7" t="n">
        <v>12267</v>
      </c>
      <c r="C4" s="7" t="n">
        <v>21004</v>
      </c>
      <c r="D4" s="7" t="n">
        <v>39077</v>
      </c>
      <c r="E4" s="7" t="n">
        <v>46124</v>
      </c>
    </row>
    <row r="5" spans="1:5">
      <c r="A5" s="4" t="s">
        <v>396</v>
      </c>
      <c r="D5" s="7" t="n">
        <v>46700</v>
      </c>
    </row>
    <row r="6" spans="1:5">
      <c r="A6" s="4" t="s">
        <v>397</v>
      </c>
      <c r="B6" s="4" t="s">
        <v>398</v>
      </c>
      <c r="C6" s="4" t="s">
        <v>399</v>
      </c>
      <c r="D6" s="4" t="s">
        <v>400</v>
      </c>
      <c r="E6" s="4" t="s">
        <v>401</v>
      </c>
    </row>
    <row r="7" spans="1:5">
      <c r="A7" s="3" t="s">
        <v>402</v>
      </c>
    </row>
    <row r="8" spans="1:5">
      <c r="A8" s="4" t="s">
        <v>87</v>
      </c>
      <c r="D8" s="7" t="n">
        <v>1919</v>
      </c>
      <c r="E8" s="7" t="n">
        <v>-2337</v>
      </c>
    </row>
    <row r="9" spans="1:5">
      <c r="A9" s="4" t="s">
        <v>403</v>
      </c>
      <c r="D9" s="7" t="n">
        <v>63100</v>
      </c>
    </row>
    <row r="10" spans="1:5">
      <c r="A10" s="4" t="s">
        <v>397</v>
      </c>
      <c r="B10" s="4" t="s">
        <v>398</v>
      </c>
      <c r="C10" s="4" t="s">
        <v>399</v>
      </c>
      <c r="D10" s="4" t="s">
        <v>400</v>
      </c>
      <c r="E10" s="4" t="s">
        <v>4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04</v>
      </c>
      <c r="B1" s="2" t="s">
        <v>405</v>
      </c>
      <c r="C1" s="2" t="s">
        <v>2</v>
      </c>
      <c r="D1" s="2" t="s">
        <v>61</v>
      </c>
      <c r="E1" s="2" t="s">
        <v>406</v>
      </c>
    </row>
    <row r="2" spans="1:5">
      <c r="A2" s="3" t="s">
        <v>407</v>
      </c>
    </row>
    <row r="3" spans="1:5">
      <c r="A3" s="4" t="s">
        <v>408</v>
      </c>
      <c r="D3" s="9" t="n">
        <v>94.40000000000001</v>
      </c>
      <c r="E3" s="9" t="n">
        <v>39.6</v>
      </c>
    </row>
    <row r="4" spans="1:5">
      <c r="A4" s="4" t="s">
        <v>409</v>
      </c>
      <c r="C4" s="7" t="n">
        <v>902</v>
      </c>
      <c r="D4" s="5" t="n">
        <v>1000</v>
      </c>
    </row>
    <row r="5" spans="1:5">
      <c r="A5" s="4" t="s">
        <v>410</v>
      </c>
      <c r="C5" s="10" t="n">
        <v>35.7</v>
      </c>
    </row>
    <row r="6" spans="1:5">
      <c r="A6" s="4" t="s">
        <v>411</v>
      </c>
    </row>
    <row r="7" spans="1:5">
      <c r="A7" s="3" t="s">
        <v>407</v>
      </c>
    </row>
    <row r="8" spans="1:5">
      <c r="A8" s="4" t="s">
        <v>408</v>
      </c>
      <c r="B8" s="7" t="n">
        <v>-33</v>
      </c>
    </row>
    <row r="9" spans="1:5">
      <c r="A9" s="4" t="s">
        <v>412</v>
      </c>
    </row>
    <row r="10" spans="1:5">
      <c r="A10" s="3" t="s">
        <v>407</v>
      </c>
    </row>
    <row r="11" spans="1:5">
      <c r="A11" s="4" t="s">
        <v>408</v>
      </c>
      <c r="D11" s="10" t="n">
        <v>66.5</v>
      </c>
    </row>
    <row r="12" spans="1:5">
      <c r="A12" s="4" t="s">
        <v>413</v>
      </c>
    </row>
    <row r="13" spans="1:5">
      <c r="A13" s="3" t="s">
        <v>407</v>
      </c>
    </row>
    <row r="14" spans="1:5">
      <c r="A14" s="4" t="s">
        <v>408</v>
      </c>
      <c r="C14" s="10" t="n">
        <v>9.9</v>
      </c>
      <c r="D14" s="10" t="n">
        <v>12.8</v>
      </c>
    </row>
    <row r="15" spans="1:5">
      <c r="A15" s="4" t="s">
        <v>414</v>
      </c>
    </row>
    <row r="16" spans="1:5">
      <c r="A16" s="3" t="s">
        <v>407</v>
      </c>
    </row>
    <row r="17" spans="1:5">
      <c r="A17" s="4" t="s">
        <v>408</v>
      </c>
      <c r="C17" s="10" t="n">
        <v>0.6</v>
      </c>
      <c r="D17" s="9" t="n">
        <v>15.1</v>
      </c>
    </row>
    <row r="18" spans="1:5">
      <c r="A18" s="4" t="s">
        <v>415</v>
      </c>
    </row>
    <row r="19" spans="1:5">
      <c r="A19" s="3" t="s">
        <v>407</v>
      </c>
    </row>
    <row r="20" spans="1:5">
      <c r="A20" s="4" t="s">
        <v>416</v>
      </c>
      <c r="C20" s="7"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7</v>
      </c>
      <c r="B1" s="2" t="s">
        <v>28</v>
      </c>
      <c r="D1" s="2" t="s">
        <v>1</v>
      </c>
    </row>
    <row r="2" spans="1:5">
      <c r="B2" s="2" t="s">
        <v>2</v>
      </c>
      <c r="C2" s="2" t="s">
        <v>29</v>
      </c>
      <c r="D2" s="2" t="s">
        <v>2</v>
      </c>
      <c r="E2" s="2" t="s">
        <v>29</v>
      </c>
    </row>
    <row r="3" spans="1:5">
      <c r="A3" s="3" t="s">
        <v>185</v>
      </c>
    </row>
    <row r="4" spans="1:5">
      <c r="A4" s="4" t="s">
        <v>418</v>
      </c>
      <c r="B4" s="9" t="n">
        <v>6.8</v>
      </c>
      <c r="D4" s="9" t="n">
        <v>6.8</v>
      </c>
    </row>
    <row r="5" spans="1:5">
      <c r="A5" s="4" t="s">
        <v>397</v>
      </c>
      <c r="B5" s="4" t="s">
        <v>398</v>
      </c>
      <c r="C5" s="4" t="s">
        <v>399</v>
      </c>
      <c r="D5" s="4" t="s">
        <v>400</v>
      </c>
      <c r="E5" s="4" t="s">
        <v>4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420</v>
      </c>
    </row>
    <row r="4" spans="1:2">
      <c r="A4" s="4" t="s">
        <v>421</v>
      </c>
      <c r="B4" s="4" t="s">
        <v>2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2</v>
      </c>
      <c r="B1" s="2" t="s">
        <v>1</v>
      </c>
    </row>
    <row r="2" spans="1:2">
      <c r="B2" s="2" t="s">
        <v>423</v>
      </c>
    </row>
    <row r="3" spans="1:2">
      <c r="A3" s="3" t="s">
        <v>189</v>
      </c>
    </row>
    <row r="4" spans="1:2">
      <c r="A4" s="4" t="s">
        <v>424</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8</v>
      </c>
      <c r="D1" s="2" t="s">
        <v>1</v>
      </c>
    </row>
    <row r="2" spans="1:5">
      <c r="B2" s="2" t="s">
        <v>2</v>
      </c>
      <c r="C2" s="2" t="s">
        <v>29</v>
      </c>
      <c r="D2" s="2" t="s">
        <v>2</v>
      </c>
      <c r="E2" s="2" t="s">
        <v>29</v>
      </c>
    </row>
    <row r="3" spans="1:5">
      <c r="A3" s="3" t="s">
        <v>426</v>
      </c>
    </row>
    <row r="4" spans="1:5">
      <c r="A4" s="4" t="s">
        <v>31</v>
      </c>
      <c r="B4" s="7" t="n">
        <v>434898</v>
      </c>
      <c r="C4" s="7" t="n">
        <v>464712</v>
      </c>
      <c r="D4" s="7" t="n">
        <v>1327223</v>
      </c>
      <c r="E4" s="7" t="n">
        <v>1305650</v>
      </c>
    </row>
    <row r="5" spans="1:5">
      <c r="A5" s="4" t="s">
        <v>427</v>
      </c>
      <c r="B5" s="5" t="n">
        <v>0</v>
      </c>
      <c r="C5" s="5" t="n">
        <v>0</v>
      </c>
      <c r="D5" s="5" t="n">
        <v>0</v>
      </c>
      <c r="E5" s="5" t="n">
        <v>0</v>
      </c>
    </row>
    <row r="6" spans="1:5">
      <c r="A6" s="4" t="s">
        <v>39</v>
      </c>
      <c r="B6" s="5" t="n">
        <v>88552</v>
      </c>
      <c r="C6" s="5" t="n">
        <v>87086</v>
      </c>
      <c r="D6" s="5" t="n">
        <v>232710</v>
      </c>
      <c r="E6" s="5" t="n">
        <v>212802</v>
      </c>
    </row>
    <row r="7" spans="1:5">
      <c r="A7" s="4" t="s">
        <v>330</v>
      </c>
    </row>
    <row r="8" spans="1:5">
      <c r="A8" s="3" t="s">
        <v>426</v>
      </c>
    </row>
    <row r="9" spans="1:5">
      <c r="A9" s="4" t="s">
        <v>31</v>
      </c>
      <c r="B9" s="5" t="n">
        <v>171955</v>
      </c>
      <c r="C9" s="5" t="n">
        <v>169734</v>
      </c>
      <c r="D9" s="5" t="n">
        <v>492313</v>
      </c>
      <c r="E9" s="5" t="n">
        <v>453630</v>
      </c>
    </row>
    <row r="10" spans="1:5">
      <c r="A10" s="4" t="s">
        <v>427</v>
      </c>
      <c r="B10" s="5" t="n">
        <v>-2327</v>
      </c>
      <c r="C10" s="5" t="n">
        <v>-3896</v>
      </c>
      <c r="D10" s="5" t="n">
        <v>-8428</v>
      </c>
      <c r="E10" s="5" t="n">
        <v>-7163</v>
      </c>
    </row>
    <row r="11" spans="1:5">
      <c r="A11" s="4" t="s">
        <v>39</v>
      </c>
      <c r="B11" s="5" t="n">
        <v>53878</v>
      </c>
      <c r="C11" s="5" t="n">
        <v>52605</v>
      </c>
      <c r="D11" s="5" t="n">
        <v>145608</v>
      </c>
      <c r="E11" s="5" t="n">
        <v>124078</v>
      </c>
    </row>
    <row r="12" spans="1:5">
      <c r="A12" s="4" t="s">
        <v>329</v>
      </c>
    </row>
    <row r="13" spans="1:5">
      <c r="A13" s="3" t="s">
        <v>426</v>
      </c>
    </row>
    <row r="14" spans="1:5">
      <c r="A14" s="4" t="s">
        <v>31</v>
      </c>
      <c r="B14" s="5" t="n">
        <v>177151</v>
      </c>
      <c r="C14" s="5" t="n">
        <v>170942</v>
      </c>
      <c r="D14" s="5" t="n">
        <v>536231</v>
      </c>
      <c r="E14" s="5" t="n">
        <v>490463</v>
      </c>
    </row>
    <row r="15" spans="1:5">
      <c r="A15" s="4" t="s">
        <v>427</v>
      </c>
      <c r="B15" s="5" t="n">
        <v>-3455</v>
      </c>
      <c r="C15" s="5" t="n">
        <v>-4786</v>
      </c>
      <c r="D15" s="5" t="n">
        <v>-15950</v>
      </c>
      <c r="E15" s="5" t="n">
        <v>-9728</v>
      </c>
    </row>
    <row r="16" spans="1:5">
      <c r="A16" s="4" t="s">
        <v>39</v>
      </c>
      <c r="B16" s="5" t="n">
        <v>56046</v>
      </c>
      <c r="C16" s="5" t="n">
        <v>54391</v>
      </c>
      <c r="D16" s="5" t="n">
        <v>159597</v>
      </c>
      <c r="E16" s="5" t="n">
        <v>144256</v>
      </c>
    </row>
    <row r="17" spans="1:5">
      <c r="A17" s="4" t="s">
        <v>331</v>
      </c>
    </row>
    <row r="18" spans="1:5">
      <c r="A18" s="3" t="s">
        <v>426</v>
      </c>
    </row>
    <row r="19" spans="1:5">
      <c r="A19" s="4" t="s">
        <v>31</v>
      </c>
      <c r="B19" s="5" t="n">
        <v>85792</v>
      </c>
      <c r="C19" s="5" t="n">
        <v>124036</v>
      </c>
      <c r="D19" s="5" t="n">
        <v>298679</v>
      </c>
      <c r="E19" s="5" t="n">
        <v>361557</v>
      </c>
    </row>
    <row r="20" spans="1:5">
      <c r="A20" s="4" t="s">
        <v>427</v>
      </c>
      <c r="B20" s="5" t="n">
        <v>-5845</v>
      </c>
      <c r="C20" s="5" t="n">
        <v>-4265</v>
      </c>
      <c r="D20" s="5" t="n">
        <v>-13926</v>
      </c>
      <c r="E20" s="5" t="n">
        <v>-8065</v>
      </c>
    </row>
    <row r="21" spans="1:5">
      <c r="A21" s="4" t="s">
        <v>39</v>
      </c>
      <c r="B21" s="5" t="n">
        <v>10441</v>
      </c>
      <c r="C21" s="5" t="n">
        <v>14314</v>
      </c>
      <c r="D21" s="5" t="n">
        <v>42280</v>
      </c>
      <c r="E21" s="5" t="n">
        <v>39777</v>
      </c>
    </row>
    <row r="22" spans="1:5">
      <c r="A22" s="4" t="s">
        <v>428</v>
      </c>
    </row>
    <row r="23" spans="1:5">
      <c r="A23" s="3" t="s">
        <v>426</v>
      </c>
    </row>
    <row r="24" spans="1:5">
      <c r="A24" s="4" t="s">
        <v>427</v>
      </c>
      <c r="B24" s="5" t="n">
        <v>-11627</v>
      </c>
      <c r="C24" s="5" t="n">
        <v>-12947</v>
      </c>
      <c r="D24" s="5" t="n">
        <v>-38304</v>
      </c>
      <c r="E24" s="5" t="n">
        <v>-24956</v>
      </c>
    </row>
    <row r="25" spans="1:5">
      <c r="A25" s="4" t="s">
        <v>429</v>
      </c>
    </row>
    <row r="26" spans="1:5">
      <c r="A26" s="3" t="s">
        <v>426</v>
      </c>
    </row>
    <row r="27" spans="1:5">
      <c r="A27" s="4" t="s">
        <v>31</v>
      </c>
      <c r="B27" s="5" t="n">
        <v>434898</v>
      </c>
      <c r="C27" s="5" t="n">
        <v>464712</v>
      </c>
      <c r="D27" s="5" t="n">
        <v>1327223</v>
      </c>
      <c r="E27" s="5" t="n">
        <v>1305650</v>
      </c>
    </row>
    <row r="28" spans="1:5">
      <c r="A28" s="4" t="s">
        <v>39</v>
      </c>
      <c r="B28" s="7" t="n">
        <v>120365</v>
      </c>
      <c r="C28" s="7" t="n">
        <v>121310</v>
      </c>
      <c r="D28" s="7" t="n">
        <v>347485</v>
      </c>
      <c r="E28" s="7" t="n">
        <v>3081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8</v>
      </c>
      <c r="D1" s="2" t="s">
        <v>1</v>
      </c>
    </row>
    <row r="2" spans="1:5">
      <c r="B2" s="2" t="s">
        <v>2</v>
      </c>
      <c r="C2" s="2" t="s">
        <v>29</v>
      </c>
      <c r="D2" s="2" t="s">
        <v>2</v>
      </c>
      <c r="E2" s="2" t="s">
        <v>29</v>
      </c>
    </row>
    <row r="3" spans="1:5">
      <c r="A3" s="3" t="s">
        <v>426</v>
      </c>
    </row>
    <row r="4" spans="1:5">
      <c r="A4" s="4" t="s">
        <v>431</v>
      </c>
      <c r="B4" s="7" t="n">
        <v>-22427</v>
      </c>
      <c r="C4" s="7" t="n">
        <v>-25492</v>
      </c>
      <c r="D4" s="7" t="n">
        <v>-79865</v>
      </c>
      <c r="E4" s="7" t="n">
        <v>-68733</v>
      </c>
    </row>
    <row r="5" spans="1:5">
      <c r="A5" s="4" t="s">
        <v>432</v>
      </c>
      <c r="B5" s="5" t="n">
        <v>-5824</v>
      </c>
      <c r="C5" s="5" t="n">
        <v>-7102</v>
      </c>
      <c r="D5" s="5" t="n">
        <v>-17909</v>
      </c>
      <c r="E5" s="5" t="n">
        <v>-20854</v>
      </c>
    </row>
    <row r="6" spans="1:5">
      <c r="A6" s="4" t="s">
        <v>433</v>
      </c>
      <c r="B6" s="5" t="n">
        <v>0</v>
      </c>
      <c r="C6" s="5" t="n">
        <v>0</v>
      </c>
      <c r="D6" s="5" t="n">
        <v>0</v>
      </c>
      <c r="E6" s="5" t="n">
        <v>-1992</v>
      </c>
    </row>
    <row r="7" spans="1:5">
      <c r="A7" s="4" t="s">
        <v>37</v>
      </c>
      <c r="B7" s="5" t="n">
        <v>0</v>
      </c>
      <c r="C7" s="5" t="n">
        <v>0</v>
      </c>
      <c r="D7" s="5" t="n">
        <v>10178</v>
      </c>
      <c r="E7" s="5" t="n">
        <v>0</v>
      </c>
    </row>
    <row r="8" spans="1:5">
      <c r="A8" s="4" t="s">
        <v>434</v>
      </c>
      <c r="B8" s="5" t="n">
        <v>-3562</v>
      </c>
      <c r="C8" s="5" t="n">
        <v>-1630</v>
      </c>
      <c r="D8" s="5" t="n">
        <v>-6823</v>
      </c>
      <c r="E8" s="5" t="n">
        <v>-3730</v>
      </c>
    </row>
    <row r="9" spans="1:5">
      <c r="A9" s="4" t="s">
        <v>435</v>
      </c>
      <c r="B9" s="5" t="n">
        <v>88552</v>
      </c>
      <c r="C9" s="5" t="n">
        <v>87086</v>
      </c>
      <c r="D9" s="5" t="n">
        <v>232710</v>
      </c>
      <c r="E9" s="5" t="n">
        <v>212802</v>
      </c>
    </row>
    <row r="10" spans="1:5">
      <c r="A10" s="4" t="s">
        <v>436</v>
      </c>
      <c r="B10" s="5" t="n">
        <v>-3134</v>
      </c>
      <c r="C10" s="5" t="n">
        <v>-2553</v>
      </c>
      <c r="D10" s="5" t="n">
        <v>-9724</v>
      </c>
      <c r="E10" s="5" t="n">
        <v>-9165</v>
      </c>
    </row>
    <row r="11" spans="1:5">
      <c r="A11" s="4" t="s">
        <v>437</v>
      </c>
      <c r="B11" s="5" t="n">
        <v>85418</v>
      </c>
      <c r="C11" s="5" t="n">
        <v>84533</v>
      </c>
      <c r="D11" s="5" t="n">
        <v>222986</v>
      </c>
      <c r="E11" s="5" t="n">
        <v>203637</v>
      </c>
    </row>
    <row r="12" spans="1:5">
      <c r="A12" s="4" t="s">
        <v>429</v>
      </c>
    </row>
    <row r="13" spans="1:5">
      <c r="A13" s="3" t="s">
        <v>426</v>
      </c>
    </row>
    <row r="14" spans="1:5">
      <c r="A14" s="4" t="s">
        <v>438</v>
      </c>
      <c r="B14" s="5" t="n">
        <v>120365</v>
      </c>
      <c r="C14" s="5" t="n">
        <v>121310</v>
      </c>
      <c r="D14" s="5" t="n">
        <v>347485</v>
      </c>
      <c r="E14" s="5" t="n">
        <v>308111</v>
      </c>
    </row>
    <row r="15" spans="1:5">
      <c r="A15" s="4" t="s">
        <v>435</v>
      </c>
      <c r="B15" s="7" t="n">
        <v>120365</v>
      </c>
      <c r="C15" s="7" t="n">
        <v>121310</v>
      </c>
      <c r="D15" s="7" t="n">
        <v>347485</v>
      </c>
      <c r="E15" s="7" t="n">
        <v>3081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2</v>
      </c>
      <c r="C1" s="2" t="s">
        <v>248</v>
      </c>
      <c r="D1" s="2" t="s">
        <v>61</v>
      </c>
      <c r="E1" s="2" t="s">
        <v>29</v>
      </c>
      <c r="F1" s="2" t="s">
        <v>406</v>
      </c>
    </row>
    <row r="2" spans="1:6">
      <c r="A2" s="3" t="s">
        <v>440</v>
      </c>
    </row>
    <row r="3" spans="1:6">
      <c r="A3" s="4" t="s">
        <v>441</v>
      </c>
      <c r="B3" s="7" t="n">
        <v>704239</v>
      </c>
      <c r="D3" s="7" t="n">
        <v>756425</v>
      </c>
    </row>
    <row r="4" spans="1:6">
      <c r="A4" s="4" t="s">
        <v>442</v>
      </c>
      <c r="B4" s="5" t="n">
        <v>1615499</v>
      </c>
    </row>
    <row r="5" spans="1:6">
      <c r="A5" s="4" t="s">
        <v>63</v>
      </c>
      <c r="B5" s="5" t="n">
        <v>593335</v>
      </c>
      <c r="D5" s="5" t="n">
        <v>519090</v>
      </c>
      <c r="E5" s="7" t="n">
        <v>436961</v>
      </c>
      <c r="F5" s="7" t="n">
        <v>361349</v>
      </c>
    </row>
    <row r="6" spans="1:6">
      <c r="A6" s="4" t="s">
        <v>66</v>
      </c>
      <c r="B6" s="5" t="n">
        <v>0</v>
      </c>
      <c r="D6" s="5" t="n">
        <v>67344</v>
      </c>
    </row>
    <row r="7" spans="1:6">
      <c r="A7" s="4" t="s">
        <v>67</v>
      </c>
      <c r="B7" s="5" t="n">
        <v>57157</v>
      </c>
      <c r="D7" s="5" t="n">
        <v>44360</v>
      </c>
    </row>
    <row r="8" spans="1:6">
      <c r="A8" s="4" t="s">
        <v>69</v>
      </c>
      <c r="B8" s="5" t="n">
        <v>250050</v>
      </c>
      <c r="D8" s="5" t="n">
        <v>263996</v>
      </c>
    </row>
    <row r="9" spans="1:6">
      <c r="A9" s="4" t="s">
        <v>250</v>
      </c>
      <c r="B9" s="5" t="n">
        <v>94440</v>
      </c>
      <c r="C9" s="7" t="n">
        <v>95368</v>
      </c>
      <c r="D9" s="5" t="n">
        <v>21001</v>
      </c>
    </row>
    <row r="10" spans="1:6">
      <c r="A10" s="4" t="s">
        <v>71</v>
      </c>
      <c r="B10" s="5" t="n">
        <v>911260</v>
      </c>
      <c r="C10" s="5" t="n">
        <v>909811</v>
      </c>
      <c r="D10" s="5" t="n">
        <v>909811</v>
      </c>
    </row>
    <row r="11" spans="1:6">
      <c r="A11" s="4" t="s">
        <v>72</v>
      </c>
      <c r="B11" s="5" t="n">
        <v>151778</v>
      </c>
      <c r="D11" s="5" t="n">
        <v>168130</v>
      </c>
    </row>
    <row r="12" spans="1:6">
      <c r="A12" s="4" t="s">
        <v>73</v>
      </c>
      <c r="B12" s="5" t="n">
        <v>94626</v>
      </c>
      <c r="C12" s="5" t="n">
        <v>58864</v>
      </c>
      <c r="D12" s="5" t="n">
        <v>59869</v>
      </c>
    </row>
    <row r="13" spans="1:6">
      <c r="A13" s="4" t="s">
        <v>443</v>
      </c>
      <c r="B13" s="5" t="n">
        <v>2856885</v>
      </c>
      <c r="D13" s="5" t="n">
        <v>2810026</v>
      </c>
    </row>
    <row r="14" spans="1:6">
      <c r="A14" s="4" t="s">
        <v>330</v>
      </c>
    </row>
    <row r="15" spans="1:6">
      <c r="A15" s="3" t="s">
        <v>440</v>
      </c>
    </row>
    <row r="16" spans="1:6">
      <c r="A16" s="4" t="s">
        <v>441</v>
      </c>
      <c r="B16" s="5" t="n">
        <v>297590</v>
      </c>
      <c r="D16" s="5" t="n">
        <v>332044</v>
      </c>
    </row>
    <row r="17" spans="1:6">
      <c r="A17" s="4" t="s">
        <v>71</v>
      </c>
      <c r="B17" s="5" t="n">
        <v>291478</v>
      </c>
      <c r="C17" s="5" t="n">
        <v>291229</v>
      </c>
    </row>
    <row r="18" spans="1:6">
      <c r="A18" s="4" t="s">
        <v>329</v>
      </c>
    </row>
    <row r="19" spans="1:6">
      <c r="A19" s="3" t="s">
        <v>440</v>
      </c>
    </row>
    <row r="20" spans="1:6">
      <c r="A20" s="4" t="s">
        <v>441</v>
      </c>
      <c r="B20" s="5" t="n">
        <v>270299</v>
      </c>
      <c r="D20" s="5" t="n">
        <v>287439</v>
      </c>
    </row>
    <row r="21" spans="1:6">
      <c r="A21" s="4" t="s">
        <v>71</v>
      </c>
      <c r="B21" s="5" t="n">
        <v>392472</v>
      </c>
      <c r="C21" s="5" t="n">
        <v>389575</v>
      </c>
    </row>
    <row r="22" spans="1:6">
      <c r="A22" s="4" t="s">
        <v>331</v>
      </c>
    </row>
    <row r="23" spans="1:6">
      <c r="A23" s="3" t="s">
        <v>440</v>
      </c>
    </row>
    <row r="24" spans="1:6">
      <c r="A24" s="4" t="s">
        <v>441</v>
      </c>
      <c r="B24" s="5" t="n">
        <v>136350</v>
      </c>
      <c r="D24" s="7" t="n">
        <v>136942</v>
      </c>
    </row>
    <row r="25" spans="1:6">
      <c r="A25" s="4" t="s">
        <v>71</v>
      </c>
      <c r="B25" s="7" t="n">
        <v>227310</v>
      </c>
      <c r="C25" s="7" t="n">
        <v>229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8</v>
      </c>
      <c r="D1" s="2" t="s">
        <v>1</v>
      </c>
    </row>
    <row r="2" spans="1:5">
      <c r="B2" s="2" t="s">
        <v>2</v>
      </c>
      <c r="C2" s="2" t="s">
        <v>29</v>
      </c>
      <c r="D2" s="2" t="s">
        <v>2</v>
      </c>
      <c r="E2" s="2" t="s">
        <v>29</v>
      </c>
    </row>
    <row r="3" spans="1:5">
      <c r="A3" s="3" t="s">
        <v>426</v>
      </c>
    </row>
    <row r="4" spans="1:5">
      <c r="A4" s="4" t="s">
        <v>31</v>
      </c>
      <c r="B4" s="7" t="n">
        <v>434898</v>
      </c>
      <c r="C4" s="7" t="n">
        <v>464712</v>
      </c>
      <c r="D4" s="7" t="n">
        <v>1327223</v>
      </c>
      <c r="E4" s="7" t="n">
        <v>1305650</v>
      </c>
    </row>
    <row r="5" spans="1:5">
      <c r="A5" s="4" t="s">
        <v>329</v>
      </c>
    </row>
    <row r="6" spans="1:5">
      <c r="A6" s="3" t="s">
        <v>426</v>
      </c>
    </row>
    <row r="7" spans="1:5">
      <c r="A7" s="4" t="s">
        <v>31</v>
      </c>
      <c r="B7" s="5" t="n">
        <v>177151</v>
      </c>
      <c r="C7" s="5" t="n">
        <v>170942</v>
      </c>
      <c r="D7" s="5" t="n">
        <v>536231</v>
      </c>
      <c r="E7" s="5" t="n">
        <v>490463</v>
      </c>
    </row>
    <row r="8" spans="1:5">
      <c r="A8" s="4" t="s">
        <v>445</v>
      </c>
    </row>
    <row r="9" spans="1:5">
      <c r="A9" s="3" t="s">
        <v>426</v>
      </c>
    </row>
    <row r="10" spans="1:5">
      <c r="A10" s="4" t="s">
        <v>31</v>
      </c>
      <c r="B10" s="5" t="n">
        <v>95896</v>
      </c>
      <c r="C10" s="5" t="n">
        <v>81517</v>
      </c>
      <c r="D10" s="5" t="n">
        <v>271451</v>
      </c>
      <c r="E10" s="5" t="n">
        <v>235705</v>
      </c>
    </row>
    <row r="11" spans="1:5">
      <c r="A11" s="4" t="s">
        <v>446</v>
      </c>
    </row>
    <row r="12" spans="1:5">
      <c r="A12" s="3" t="s">
        <v>426</v>
      </c>
    </row>
    <row r="13" spans="1:5">
      <c r="A13" s="4" t="s">
        <v>31</v>
      </c>
      <c r="B13" s="5" t="n">
        <v>28208</v>
      </c>
      <c r="C13" s="5" t="n">
        <v>31565</v>
      </c>
      <c r="D13" s="5" t="n">
        <v>96361</v>
      </c>
      <c r="E13" s="5" t="n">
        <v>95909</v>
      </c>
    </row>
    <row r="14" spans="1:5">
      <c r="A14" s="4" t="s">
        <v>447</v>
      </c>
    </row>
    <row r="15" spans="1:5">
      <c r="A15" s="3" t="s">
        <v>426</v>
      </c>
    </row>
    <row r="16" spans="1:5">
      <c r="A16" s="4" t="s">
        <v>31</v>
      </c>
      <c r="B16" s="5" t="n">
        <v>37881</v>
      </c>
      <c r="C16" s="5" t="n">
        <v>42697</v>
      </c>
      <c r="D16" s="5" t="n">
        <v>121593</v>
      </c>
      <c r="E16" s="5" t="n">
        <v>115091</v>
      </c>
    </row>
    <row r="17" spans="1:5">
      <c r="A17" s="4" t="s">
        <v>448</v>
      </c>
    </row>
    <row r="18" spans="1:5">
      <c r="A18" s="3" t="s">
        <v>426</v>
      </c>
    </row>
    <row r="19" spans="1:5">
      <c r="A19" s="4" t="s">
        <v>31</v>
      </c>
      <c r="B19" s="5" t="n">
        <v>5015</v>
      </c>
      <c r="C19" s="5" t="n">
        <v>4397</v>
      </c>
      <c r="D19" s="5" t="n">
        <v>13553</v>
      </c>
      <c r="E19" s="5" t="n">
        <v>14150</v>
      </c>
    </row>
    <row r="20" spans="1:5">
      <c r="A20" s="4" t="s">
        <v>449</v>
      </c>
    </row>
    <row r="21" spans="1:5">
      <c r="A21" s="3" t="s">
        <v>426</v>
      </c>
    </row>
    <row r="22" spans="1:5">
      <c r="A22" s="4" t="s">
        <v>31</v>
      </c>
      <c r="B22" s="5" t="n">
        <v>10151</v>
      </c>
      <c r="C22" s="5" t="n">
        <v>10766</v>
      </c>
      <c r="D22" s="5" t="n">
        <v>33273</v>
      </c>
      <c r="E22" s="5" t="n">
        <v>29608</v>
      </c>
    </row>
    <row r="23" spans="1:5">
      <c r="A23" s="4" t="s">
        <v>330</v>
      </c>
    </row>
    <row r="24" spans="1:5">
      <c r="A24" s="3" t="s">
        <v>426</v>
      </c>
    </row>
    <row r="25" spans="1:5">
      <c r="A25" s="4" t="s">
        <v>31</v>
      </c>
      <c r="B25" s="5" t="n">
        <v>171955</v>
      </c>
      <c r="C25" s="5" t="n">
        <v>169734</v>
      </c>
      <c r="D25" s="5" t="n">
        <v>492313</v>
      </c>
      <c r="E25" s="5" t="n">
        <v>453630</v>
      </c>
    </row>
    <row r="26" spans="1:5">
      <c r="A26" s="4" t="s">
        <v>450</v>
      </c>
    </row>
    <row r="27" spans="1:5">
      <c r="A27" s="3" t="s">
        <v>426</v>
      </c>
    </row>
    <row r="28" spans="1:5">
      <c r="A28" s="4" t="s">
        <v>31</v>
      </c>
      <c r="B28" s="5" t="n">
        <v>114176</v>
      </c>
      <c r="C28" s="5" t="n">
        <v>97723</v>
      </c>
      <c r="D28" s="5" t="n">
        <v>312106</v>
      </c>
      <c r="E28" s="5" t="n">
        <v>276761</v>
      </c>
    </row>
    <row r="29" spans="1:5">
      <c r="A29" s="4" t="s">
        <v>451</v>
      </c>
    </row>
    <row r="30" spans="1:5">
      <c r="A30" s="3" t="s">
        <v>426</v>
      </c>
    </row>
    <row r="31" spans="1:5">
      <c r="A31" s="4" t="s">
        <v>31</v>
      </c>
      <c r="B31" s="5" t="n">
        <v>25378</v>
      </c>
      <c r="C31" s="5" t="n">
        <v>28156</v>
      </c>
      <c r="D31" s="5" t="n">
        <v>61281</v>
      </c>
      <c r="E31" s="5" t="n">
        <v>60734</v>
      </c>
    </row>
    <row r="32" spans="1:5">
      <c r="A32" s="4" t="s">
        <v>452</v>
      </c>
    </row>
    <row r="33" spans="1:5">
      <c r="A33" s="3" t="s">
        <v>426</v>
      </c>
    </row>
    <row r="34" spans="1:5">
      <c r="A34" s="4" t="s">
        <v>31</v>
      </c>
      <c r="B34" s="5" t="n">
        <v>14326</v>
      </c>
      <c r="C34" s="5" t="n">
        <v>5942</v>
      </c>
      <c r="D34" s="5" t="n">
        <v>46373</v>
      </c>
      <c r="E34" s="5" t="n">
        <v>29932</v>
      </c>
    </row>
    <row r="35" spans="1:5">
      <c r="A35" s="4" t="s">
        <v>453</v>
      </c>
    </row>
    <row r="36" spans="1:5">
      <c r="A36" s="3" t="s">
        <v>426</v>
      </c>
    </row>
    <row r="37" spans="1:5">
      <c r="A37" s="4" t="s">
        <v>31</v>
      </c>
      <c r="B37" s="5" t="n">
        <v>13757</v>
      </c>
      <c r="C37" s="5" t="n">
        <v>17533</v>
      </c>
      <c r="D37" s="5" t="n">
        <v>65029</v>
      </c>
      <c r="E37" s="5" t="n">
        <v>55371</v>
      </c>
    </row>
    <row r="38" spans="1:5">
      <c r="A38" s="4" t="s">
        <v>454</v>
      </c>
    </row>
    <row r="39" spans="1:5">
      <c r="A39" s="3" t="s">
        <v>426</v>
      </c>
    </row>
    <row r="40" spans="1:5">
      <c r="A40" s="4" t="s">
        <v>31</v>
      </c>
      <c r="B40" s="5" t="n">
        <v>4318</v>
      </c>
      <c r="C40" s="5" t="n">
        <v>20380</v>
      </c>
      <c r="D40" s="5" t="n">
        <v>7524</v>
      </c>
      <c r="E40" s="5" t="n">
        <v>30832</v>
      </c>
    </row>
    <row r="41" spans="1:5">
      <c r="A41" s="4" t="s">
        <v>331</v>
      </c>
    </row>
    <row r="42" spans="1:5">
      <c r="A42" s="3" t="s">
        <v>426</v>
      </c>
    </row>
    <row r="43" spans="1:5">
      <c r="A43" s="4" t="s">
        <v>31</v>
      </c>
      <c r="B43" s="5" t="n">
        <v>85792</v>
      </c>
      <c r="C43" s="5" t="n">
        <v>124036</v>
      </c>
      <c r="D43" s="5" t="n">
        <v>298679</v>
      </c>
      <c r="E43" s="5" t="n">
        <v>361557</v>
      </c>
    </row>
    <row r="44" spans="1:5">
      <c r="A44" s="4" t="s">
        <v>455</v>
      </c>
    </row>
    <row r="45" spans="1:5">
      <c r="A45" s="3" t="s">
        <v>426</v>
      </c>
    </row>
    <row r="46" spans="1:5">
      <c r="A46" s="4" t="s">
        <v>31</v>
      </c>
      <c r="B46" s="5" t="n">
        <v>30463</v>
      </c>
      <c r="C46" s="5" t="n">
        <v>71515</v>
      </c>
      <c r="D46" s="5" t="n">
        <v>115957</v>
      </c>
      <c r="E46" s="5" t="n">
        <v>184146</v>
      </c>
    </row>
    <row r="47" spans="1:5">
      <c r="A47" s="4" t="s">
        <v>456</v>
      </c>
    </row>
    <row r="48" spans="1:5">
      <c r="A48" s="3" t="s">
        <v>426</v>
      </c>
    </row>
    <row r="49" spans="1:5">
      <c r="A49" s="4" t="s">
        <v>31</v>
      </c>
      <c r="B49" s="5" t="n">
        <v>35024</v>
      </c>
      <c r="C49" s="5" t="n">
        <v>31808</v>
      </c>
      <c r="D49" s="5" t="n">
        <v>121479</v>
      </c>
      <c r="E49" s="5" t="n">
        <v>109199</v>
      </c>
    </row>
    <row r="50" spans="1:5">
      <c r="A50" s="4" t="s">
        <v>457</v>
      </c>
    </row>
    <row r="51" spans="1:5">
      <c r="A51" s="3" t="s">
        <v>426</v>
      </c>
    </row>
    <row r="52" spans="1:5">
      <c r="A52" s="4" t="s">
        <v>31</v>
      </c>
      <c r="B52" s="5" t="n">
        <v>10343</v>
      </c>
      <c r="C52" s="5" t="n">
        <v>7777</v>
      </c>
      <c r="D52" s="5" t="n">
        <v>28646</v>
      </c>
      <c r="E52" s="5" t="n">
        <v>25038</v>
      </c>
    </row>
    <row r="53" spans="1:5">
      <c r="A53" s="4" t="s">
        <v>458</v>
      </c>
    </row>
    <row r="54" spans="1:5">
      <c r="A54" s="3" t="s">
        <v>426</v>
      </c>
    </row>
    <row r="55" spans="1:5">
      <c r="A55" s="4" t="s">
        <v>31</v>
      </c>
      <c r="B55" s="5" t="n">
        <v>6255</v>
      </c>
      <c r="C55" s="5" t="n">
        <v>4507</v>
      </c>
      <c r="D55" s="5" t="n">
        <v>18262</v>
      </c>
      <c r="E55" s="5" t="n">
        <v>17305</v>
      </c>
    </row>
    <row r="56" spans="1:5">
      <c r="A56" s="4" t="s">
        <v>459</v>
      </c>
    </row>
    <row r="57" spans="1:5">
      <c r="A57" s="3" t="s">
        <v>426</v>
      </c>
    </row>
    <row r="58" spans="1:5">
      <c r="A58" s="4" t="s">
        <v>31</v>
      </c>
      <c r="B58" s="5" t="n">
        <v>3707</v>
      </c>
      <c r="C58" s="5" t="n">
        <v>8429</v>
      </c>
      <c r="D58" s="5" t="n">
        <v>14335</v>
      </c>
      <c r="E58" s="5" t="n">
        <v>25869</v>
      </c>
    </row>
    <row r="59" spans="1:5">
      <c r="A59" s="4" t="s">
        <v>429</v>
      </c>
    </row>
    <row r="60" spans="1:5">
      <c r="A60" s="3" t="s">
        <v>426</v>
      </c>
    </row>
    <row r="61" spans="1:5">
      <c r="A61" s="4" t="s">
        <v>31</v>
      </c>
      <c r="B61" s="5" t="n">
        <v>434898</v>
      </c>
      <c r="C61" s="5" t="n">
        <v>464712</v>
      </c>
      <c r="D61" s="5" t="n">
        <v>1327223</v>
      </c>
      <c r="E61" s="5" t="n">
        <v>1305650</v>
      </c>
    </row>
    <row r="62" spans="1:5">
      <c r="A62" s="4" t="s">
        <v>460</v>
      </c>
    </row>
    <row r="63" spans="1:5">
      <c r="A63" s="3" t="s">
        <v>426</v>
      </c>
    </row>
    <row r="64" spans="1:5">
      <c r="A64" s="4" t="s">
        <v>31</v>
      </c>
      <c r="B64" s="5" t="n">
        <v>240535</v>
      </c>
      <c r="C64" s="5" t="n">
        <v>250755</v>
      </c>
      <c r="D64" s="5" t="n">
        <v>699514</v>
      </c>
      <c r="E64" s="5" t="n">
        <v>696612</v>
      </c>
    </row>
    <row r="65" spans="1:5">
      <c r="A65" s="4" t="s">
        <v>461</v>
      </c>
    </row>
    <row r="66" spans="1:5">
      <c r="A66" s="3" t="s">
        <v>426</v>
      </c>
    </row>
    <row r="67" spans="1:5">
      <c r="A67" s="4" t="s">
        <v>31</v>
      </c>
      <c r="B67" s="5" t="n">
        <v>88610</v>
      </c>
      <c r="C67" s="5" t="n">
        <v>91529</v>
      </c>
      <c r="D67" s="5" t="n">
        <v>279121</v>
      </c>
      <c r="E67" s="5" t="n">
        <v>265842</v>
      </c>
    </row>
    <row r="68" spans="1:5">
      <c r="A68" s="4" t="s">
        <v>462</v>
      </c>
    </row>
    <row r="69" spans="1:5">
      <c r="A69" s="3" t="s">
        <v>426</v>
      </c>
    </row>
    <row r="70" spans="1:5">
      <c r="A70" s="4" t="s">
        <v>31</v>
      </c>
      <c r="B70" s="5" t="n">
        <v>62550</v>
      </c>
      <c r="C70" s="5" t="n">
        <v>56416</v>
      </c>
      <c r="D70" s="5" t="n">
        <v>196612</v>
      </c>
      <c r="E70" s="5" t="n">
        <v>170061</v>
      </c>
    </row>
    <row r="71" spans="1:5">
      <c r="A71" s="4" t="s">
        <v>463</v>
      </c>
    </row>
    <row r="72" spans="1:5">
      <c r="A72" s="3" t="s">
        <v>426</v>
      </c>
    </row>
    <row r="73" spans="1:5">
      <c r="A73" s="4" t="s">
        <v>31</v>
      </c>
      <c r="B73" s="5" t="n">
        <v>25027</v>
      </c>
      <c r="C73" s="5" t="n">
        <v>26437</v>
      </c>
      <c r="D73" s="5" t="n">
        <v>96844</v>
      </c>
      <c r="E73" s="5" t="n">
        <v>86826</v>
      </c>
    </row>
    <row r="74" spans="1:5">
      <c r="A74" s="4" t="s">
        <v>464</v>
      </c>
    </row>
    <row r="75" spans="1:5">
      <c r="A75" s="3" t="s">
        <v>426</v>
      </c>
    </row>
    <row r="76" spans="1:5">
      <c r="A76" s="4" t="s">
        <v>31</v>
      </c>
      <c r="B76" s="7" t="n">
        <v>18176</v>
      </c>
      <c r="C76" s="7" t="n">
        <v>39575</v>
      </c>
      <c r="D76" s="7" t="n">
        <v>55132</v>
      </c>
      <c r="E76" s="7" t="n">
        <v>863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467</v>
      </c>
      <c r="B3" s="7" t="n">
        <v>1407714</v>
      </c>
      <c r="C3" s="7" t="n">
        <v>1401806</v>
      </c>
    </row>
    <row r="4" spans="1:3">
      <c r="A4" s="4" t="s">
        <v>468</v>
      </c>
    </row>
    <row r="5" spans="1:3">
      <c r="A5" s="3" t="s">
        <v>466</v>
      </c>
    </row>
    <row r="6" spans="1:3">
      <c r="A6" s="4" t="s">
        <v>467</v>
      </c>
      <c r="B6" s="5" t="n">
        <v>723405</v>
      </c>
      <c r="C6" s="5" t="n">
        <v>797816</v>
      </c>
    </row>
    <row r="7" spans="1:3">
      <c r="A7" s="4" t="s">
        <v>469</v>
      </c>
    </row>
    <row r="8" spans="1:3">
      <c r="A8" s="3" t="s">
        <v>466</v>
      </c>
    </row>
    <row r="9" spans="1:3">
      <c r="A9" s="4" t="s">
        <v>467</v>
      </c>
      <c r="B9" s="5" t="n">
        <v>462271</v>
      </c>
      <c r="C9" s="5" t="n">
        <v>343208</v>
      </c>
    </row>
    <row r="10" spans="1:3">
      <c r="A10" s="4" t="s">
        <v>470</v>
      </c>
    </row>
    <row r="11" spans="1:3">
      <c r="A11" s="3" t="s">
        <v>466</v>
      </c>
    </row>
    <row r="12" spans="1:3">
      <c r="A12" s="4" t="s">
        <v>467</v>
      </c>
      <c r="B12" s="7" t="n">
        <v>222038</v>
      </c>
      <c r="C12" s="7" t="n">
        <v>2607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8</v>
      </c>
      <c r="D1" s="2" t="s">
        <v>1</v>
      </c>
    </row>
    <row r="2" spans="1:5">
      <c r="B2" s="2" t="s">
        <v>2</v>
      </c>
      <c r="C2" s="2" t="s">
        <v>29</v>
      </c>
      <c r="D2" s="2" t="s">
        <v>2</v>
      </c>
      <c r="E2" s="2" t="s">
        <v>29</v>
      </c>
    </row>
    <row r="3" spans="1:5">
      <c r="A3" s="3" t="s">
        <v>472</v>
      </c>
    </row>
    <row r="4" spans="1:5">
      <c r="A4" s="4" t="s">
        <v>31</v>
      </c>
      <c r="B4" s="7" t="n">
        <v>434898</v>
      </c>
      <c r="C4" s="7" t="n">
        <v>464712</v>
      </c>
      <c r="D4" s="7" t="n">
        <v>1327223</v>
      </c>
      <c r="E4" s="7" t="n">
        <v>1305650</v>
      </c>
    </row>
    <row r="5" spans="1:5">
      <c r="A5" s="4" t="s">
        <v>473</v>
      </c>
    </row>
    <row r="6" spans="1:5">
      <c r="A6" s="3" t="s">
        <v>472</v>
      </c>
    </row>
    <row r="7" spans="1:5">
      <c r="A7" s="4" t="s">
        <v>31</v>
      </c>
      <c r="B7" s="7" t="n">
        <v>144747</v>
      </c>
      <c r="C7" s="7" t="n">
        <v>117797</v>
      </c>
      <c r="D7" s="7" t="n">
        <v>383946</v>
      </c>
      <c r="E7" s="7" t="n">
        <v>3458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74</v>
      </c>
      <c r="B1" s="2" t="s">
        <v>475</v>
      </c>
      <c r="C1" s="2" t="s">
        <v>476</v>
      </c>
      <c r="D1" s="2" t="s">
        <v>2</v>
      </c>
      <c r="E1" s="2" t="s">
        <v>248</v>
      </c>
      <c r="F1" s="2" t="s">
        <v>61</v>
      </c>
    </row>
    <row r="2" spans="1:6">
      <c r="A2" s="3" t="s">
        <v>242</v>
      </c>
    </row>
    <row r="3" spans="1:6">
      <c r="A3" s="4" t="s">
        <v>71</v>
      </c>
      <c r="D3" s="7" t="n">
        <v>911260</v>
      </c>
      <c r="E3" s="7" t="n">
        <v>909811</v>
      </c>
      <c r="F3" s="7" t="n">
        <v>909811</v>
      </c>
    </row>
    <row r="4" spans="1:6">
      <c r="A4" s="4" t="s">
        <v>477</v>
      </c>
    </row>
    <row r="5" spans="1:6">
      <c r="A5" s="3" t="s">
        <v>242</v>
      </c>
    </row>
    <row r="6" spans="1:6">
      <c r="A6" s="4" t="s">
        <v>478</v>
      </c>
      <c r="C6" s="7" t="n">
        <v>7100</v>
      </c>
    </row>
    <row r="7" spans="1:6">
      <c r="A7" s="4" t="s">
        <v>479</v>
      </c>
      <c r="D7" s="5" t="n">
        <v>2200</v>
      </c>
    </row>
    <row r="8" spans="1:6">
      <c r="A8" s="4" t="s">
        <v>71</v>
      </c>
      <c r="D8" s="5" t="n">
        <v>4700</v>
      </c>
    </row>
    <row r="9" spans="1:6">
      <c r="A9" s="4" t="s">
        <v>480</v>
      </c>
    </row>
    <row r="10" spans="1:6">
      <c r="A10" s="3" t="s">
        <v>242</v>
      </c>
    </row>
    <row r="11" spans="1:6">
      <c r="A11" s="4" t="s">
        <v>478</v>
      </c>
      <c r="B11" s="7" t="n">
        <v>7100</v>
      </c>
    </row>
    <row r="12" spans="1:6">
      <c r="A12" s="4" t="s">
        <v>481</v>
      </c>
      <c r="B12" s="7" t="n">
        <v>7100</v>
      </c>
    </row>
    <row r="13" spans="1:6">
      <c r="A13" s="4" t="s">
        <v>482</v>
      </c>
    </row>
    <row r="14" spans="1:6">
      <c r="A14" s="3" t="s">
        <v>242</v>
      </c>
    </row>
    <row r="15" spans="1:6">
      <c r="A15" s="4" t="s">
        <v>478</v>
      </c>
      <c r="D15" s="7" t="n">
        <v>15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3</v>
      </c>
      <c r="B1" s="2" t="s">
        <v>2</v>
      </c>
      <c r="C1" s="2" t="s">
        <v>248</v>
      </c>
      <c r="D1" s="2" t="s">
        <v>61</v>
      </c>
    </row>
    <row r="2" spans="1:4">
      <c r="A2" s="3" t="s">
        <v>242</v>
      </c>
    </row>
    <row r="3" spans="1:4">
      <c r="A3" s="4" t="s">
        <v>71</v>
      </c>
      <c r="B3" s="7" t="n">
        <v>911260</v>
      </c>
      <c r="C3" s="7" t="n">
        <v>909811</v>
      </c>
      <c r="D3" s="7" t="n">
        <v>9098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485</v>
      </c>
      <c r="C1" s="2" t="s">
        <v>475</v>
      </c>
      <c r="D1" s="2" t="s">
        <v>476</v>
      </c>
      <c r="E1" s="2" t="s">
        <v>2</v>
      </c>
      <c r="F1" s="2" t="s">
        <v>486</v>
      </c>
      <c r="G1" s="2" t="s">
        <v>248</v>
      </c>
      <c r="H1" s="2" t="s">
        <v>61</v>
      </c>
    </row>
    <row r="2" spans="1:8">
      <c r="A2" s="3" t="s">
        <v>242</v>
      </c>
    </row>
    <row r="3" spans="1:8">
      <c r="A3" s="4" t="s">
        <v>71</v>
      </c>
      <c r="E3" s="7" t="n">
        <v>911260</v>
      </c>
      <c r="G3" s="7" t="n">
        <v>909811</v>
      </c>
      <c r="H3" s="7" t="n">
        <v>909811</v>
      </c>
    </row>
    <row r="4" spans="1:8">
      <c r="A4" s="4" t="s">
        <v>477</v>
      </c>
    </row>
    <row r="5" spans="1:8">
      <c r="A5" s="3" t="s">
        <v>242</v>
      </c>
    </row>
    <row r="6" spans="1:8">
      <c r="A6" s="4" t="s">
        <v>487</v>
      </c>
      <c r="E6" s="5" t="n">
        <v>2200</v>
      </c>
    </row>
    <row r="7" spans="1:8">
      <c r="A7" s="4" t="s">
        <v>71</v>
      </c>
      <c r="E7" s="5" t="n">
        <v>4700</v>
      </c>
    </row>
    <row r="8" spans="1:8">
      <c r="A8" s="4" t="s">
        <v>478</v>
      </c>
      <c r="D8" s="7" t="n">
        <v>7100</v>
      </c>
    </row>
    <row r="9" spans="1:8">
      <c r="A9" s="4" t="s">
        <v>482</v>
      </c>
    </row>
    <row r="10" spans="1:8">
      <c r="A10" s="3" t="s">
        <v>242</v>
      </c>
    </row>
    <row r="11" spans="1:8">
      <c r="A11" s="4" t="s">
        <v>478</v>
      </c>
      <c r="E11" s="7" t="n">
        <v>15500</v>
      </c>
    </row>
    <row r="12" spans="1:8">
      <c r="A12" s="4" t="s">
        <v>480</v>
      </c>
    </row>
    <row r="13" spans="1:8">
      <c r="A13" s="3" t="s">
        <v>242</v>
      </c>
    </row>
    <row r="14" spans="1:8">
      <c r="A14" s="4" t="s">
        <v>478</v>
      </c>
      <c r="C14" s="7" t="n">
        <v>7100</v>
      </c>
    </row>
    <row r="15" spans="1:8">
      <c r="A15" s="4" t="s">
        <v>481</v>
      </c>
      <c r="C15" s="7" t="n">
        <v>7100</v>
      </c>
    </row>
    <row r="16" spans="1:8">
      <c r="A16" s="4" t="s">
        <v>488</v>
      </c>
    </row>
    <row r="17" spans="1:8">
      <c r="A17" s="3" t="s">
        <v>242</v>
      </c>
    </row>
    <row r="18" spans="1:8">
      <c r="A18" s="4" t="s">
        <v>478</v>
      </c>
      <c r="B18" s="7" t="n">
        <v>10300</v>
      </c>
    </row>
    <row r="19" spans="1:8">
      <c r="A19" s="4" t="s">
        <v>489</v>
      </c>
    </row>
    <row r="20" spans="1:8">
      <c r="A20" s="3" t="s">
        <v>242</v>
      </c>
    </row>
    <row r="21" spans="1:8">
      <c r="A21" s="4" t="s">
        <v>490</v>
      </c>
      <c r="F21" s="7" t="n">
        <v>28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28</v>
      </c>
      <c r="C1" s="2" t="s">
        <v>321</v>
      </c>
    </row>
    <row r="2" spans="1:4">
      <c r="B2" s="2" t="s">
        <v>492</v>
      </c>
      <c r="C2" s="2" t="s">
        <v>61</v>
      </c>
      <c r="D2" s="2" t="s">
        <v>486</v>
      </c>
    </row>
    <row r="3" spans="1:4">
      <c r="A3" s="3" t="s">
        <v>493</v>
      </c>
    </row>
    <row r="4" spans="1:4">
      <c r="A4" s="4" t="s">
        <v>490</v>
      </c>
      <c r="D4" s="9" t="n">
        <v>28.8</v>
      </c>
    </row>
    <row r="5" spans="1:4">
      <c r="A5" s="4" t="s">
        <v>494</v>
      </c>
      <c r="B5" s="9" t="n">
        <v>10.2</v>
      </c>
      <c r="C5" s="9" t="n">
        <v>2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8</v>
      </c>
    </row>
    <row r="2" spans="1:2">
      <c r="B2" s="2" t="s">
        <v>496</v>
      </c>
    </row>
    <row r="3" spans="1:2">
      <c r="A3" s="3" t="s">
        <v>497</v>
      </c>
    </row>
    <row r="4" spans="1:2">
      <c r="A4" s="4" t="s">
        <v>498</v>
      </c>
      <c r="B4" s="7" t="n">
        <v>20414</v>
      </c>
    </row>
    <row r="5" spans="1:2">
      <c r="A5" s="4" t="s">
        <v>499</v>
      </c>
      <c r="B5" s="5" t="n">
        <v>43050</v>
      </c>
    </row>
    <row r="6" spans="1:2">
      <c r="A6" s="4" t="s">
        <v>500</v>
      </c>
      <c r="B6" s="5" t="n">
        <v>1031</v>
      </c>
    </row>
    <row r="7" spans="1:2">
      <c r="A7" s="4" t="s">
        <v>69</v>
      </c>
      <c r="B7" s="5" t="n">
        <v>4888</v>
      </c>
    </row>
    <row r="8" spans="1:2">
      <c r="A8" s="4" t="s">
        <v>72</v>
      </c>
      <c r="B8" s="5" t="n">
        <v>8359</v>
      </c>
    </row>
    <row r="9" spans="1:2">
      <c r="A9" s="4" t="s">
        <v>71</v>
      </c>
      <c r="B9" s="5" t="n">
        <v>13090</v>
      </c>
    </row>
    <row r="10" spans="1:2">
      <c r="A10" s="4" t="s">
        <v>501</v>
      </c>
      <c r="B10" s="5" t="n">
        <v>-23488</v>
      </c>
    </row>
    <row r="11" spans="1:2">
      <c r="A11" s="4" t="s">
        <v>66</v>
      </c>
      <c r="B11" s="5" t="n">
        <v>67344</v>
      </c>
    </row>
    <row r="12" spans="1:2">
      <c r="A12" s="3" t="s">
        <v>502</v>
      </c>
    </row>
    <row r="13" spans="1:2">
      <c r="A13" s="4" t="s">
        <v>503</v>
      </c>
      <c r="B13" s="5" t="n">
        <v>39544</v>
      </c>
    </row>
    <row r="14" spans="1:2">
      <c r="A14" s="4" t="s">
        <v>504</v>
      </c>
      <c r="B14" s="7" t="n">
        <v>395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6"/>
    <col customWidth="1" max="6" min="6" width="14"/>
    <col customWidth="1" max="7" min="7" width="14"/>
  </cols>
  <sheetData>
    <row r="1" spans="1:7">
      <c r="A1" s="1" t="s">
        <v>505</v>
      </c>
      <c r="B1" s="2" t="s">
        <v>506</v>
      </c>
      <c r="C1" s="2" t="s">
        <v>507</v>
      </c>
      <c r="D1" s="2" t="s">
        <v>405</v>
      </c>
      <c r="E1" s="2" t="s">
        <v>508</v>
      </c>
      <c r="F1" s="2" t="s">
        <v>61</v>
      </c>
      <c r="G1" s="2" t="s">
        <v>406</v>
      </c>
    </row>
    <row r="2" spans="1:7">
      <c r="A2" s="3" t="s">
        <v>509</v>
      </c>
    </row>
    <row r="3" spans="1:7">
      <c r="A3" s="4" t="s">
        <v>408</v>
      </c>
      <c r="F3" s="9" t="n">
        <v>94.40000000000001</v>
      </c>
      <c r="G3" s="9" t="n">
        <v>39.6</v>
      </c>
    </row>
    <row r="4" spans="1:7">
      <c r="A4" s="4" t="s">
        <v>510</v>
      </c>
    </row>
    <row r="5" spans="1:7">
      <c r="A5" s="3" t="s">
        <v>509</v>
      </c>
    </row>
    <row r="6" spans="1:7">
      <c r="A6" s="4" t="s">
        <v>511</v>
      </c>
      <c r="E6" s="4" t="s">
        <v>512</v>
      </c>
    </row>
    <row r="7" spans="1:7">
      <c r="A7" s="4" t="s">
        <v>513</v>
      </c>
      <c r="B7" s="8" t="n">
        <v>0.16</v>
      </c>
    </row>
    <row r="8" spans="1:7">
      <c r="A8" s="4" t="s">
        <v>514</v>
      </c>
      <c r="B8" s="4" t="s">
        <v>515</v>
      </c>
    </row>
    <row r="9" spans="1:7">
      <c r="A9" s="4" t="s">
        <v>516</v>
      </c>
      <c r="C9" s="4" t="s">
        <v>517</v>
      </c>
    </row>
    <row r="10" spans="1:7">
      <c r="A10" s="4" t="s">
        <v>518</v>
      </c>
      <c r="B10" s="9" t="n">
        <v>22.1</v>
      </c>
    </row>
    <row r="11" spans="1:7">
      <c r="A11" s="4" t="s">
        <v>411</v>
      </c>
    </row>
    <row r="12" spans="1:7">
      <c r="A12" s="3" t="s">
        <v>509</v>
      </c>
    </row>
    <row r="13" spans="1:7">
      <c r="A13" s="4" t="s">
        <v>408</v>
      </c>
      <c r="D13" s="7" t="n">
        <v>-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520</v>
      </c>
    </row>
    <row r="4" spans="1:5">
      <c r="A4" s="4" t="s">
        <v>31</v>
      </c>
      <c r="B4" s="7" t="n">
        <v>434898</v>
      </c>
      <c r="C4" s="7" t="n">
        <v>464712</v>
      </c>
      <c r="D4" s="7" t="n">
        <v>1327223</v>
      </c>
      <c r="E4" s="7" t="n">
        <v>1305650</v>
      </c>
    </row>
    <row r="5" spans="1:5">
      <c r="A5" s="4" t="s">
        <v>33</v>
      </c>
      <c r="B5" s="5" t="n">
        <v>222074</v>
      </c>
      <c r="C5" s="5" t="n">
        <v>222891</v>
      </c>
      <c r="D5" s="5" t="n">
        <v>672539</v>
      </c>
      <c r="E5" s="5" t="n">
        <v>620944</v>
      </c>
    </row>
    <row r="6" spans="1:5">
      <c r="A6" s="4" t="s">
        <v>45</v>
      </c>
      <c r="B6" s="7" t="n">
        <v>73151</v>
      </c>
      <c r="C6" s="7" t="n">
        <v>63529</v>
      </c>
      <c r="D6" s="7" t="n">
        <v>183909</v>
      </c>
      <c r="E6" s="7" t="n">
        <v>157513</v>
      </c>
    </row>
    <row r="7" spans="1:5">
      <c r="A7" s="3" t="s">
        <v>521</v>
      </c>
    </row>
    <row r="8" spans="1:5">
      <c r="A8" s="4" t="s">
        <v>47</v>
      </c>
      <c r="B8" s="8" t="n">
        <v>0.53</v>
      </c>
      <c r="C8" s="8" t="n">
        <v>0.46</v>
      </c>
      <c r="D8" s="8" t="n">
        <v>1.33</v>
      </c>
      <c r="E8" s="8" t="n">
        <v>1.15</v>
      </c>
    </row>
    <row r="9" spans="1:5">
      <c r="A9" s="3" t="s">
        <v>522</v>
      </c>
    </row>
    <row r="10" spans="1:5">
      <c r="A10" s="4" t="s">
        <v>48</v>
      </c>
      <c r="B10" s="8" t="n">
        <v>0.52</v>
      </c>
      <c r="C10" s="8" t="n">
        <v>0.46</v>
      </c>
      <c r="D10" s="8" t="n">
        <v>1.31</v>
      </c>
      <c r="E10" s="8" t="n">
        <v>1.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31</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4:02:41Z</dcterms:created>
  <dcterms:modified xmlns:dcterms="http://purl.org/dc/terms/" xmlns:xsi="http://www.w3.org/2001/XMLSchema-instance" xsi:type="dcterms:W3CDTF">2018-10-30T14:02:41Z</dcterms:modified>
</cp:coreProperties>
</file>